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Inco" sheetId="4" r:id="rId4"/>
    <s:sheet name="Consolidated Statements of Comp" sheetId="5" r:id="rId5"/>
    <s:sheet name="Condensed Consolidated Statemen" sheetId="6" r:id="rId6"/>
    <s:sheet name="Basis of Presentation" sheetId="7" r:id="rId7"/>
    <s:sheet name="Acquisitions and Dispositions" sheetId="8" r:id="rId8"/>
    <s:sheet name="Goodwill and Other Intangible A" sheetId="9" r:id="rId9"/>
    <s:sheet name="Investments and Other Assets" sheetId="10" r:id="rId10"/>
    <s:sheet name="Income Taxes" sheetId="11" r:id="rId11"/>
    <s:sheet name="Long-Term Debt" sheetId="12" r:id="rId12"/>
    <s:sheet name="Retirement Plans" sheetId="13" r:id="rId13"/>
    <s:sheet name="Supplemental Equity Information" sheetId="14" r:id="rId14"/>
    <s:sheet name="Earnings Per Share" sheetId="15" r:id="rId15"/>
    <s:sheet name="Fair Value Measurement" sheetId="16" r:id="rId16"/>
    <s:sheet name="Business Segment Information" sheetId="17" r:id="rId17"/>
    <s:sheet name="Other Matters" sheetId="18" r:id="rId18"/>
    <s:sheet name="Discontinued Operations" sheetId="19" r:id="rId19"/>
    <s:sheet name="Basis of Presentation (Policies" sheetId="20" r:id="rId20"/>
    <s:sheet name="Basis of Presentation (Tables)" sheetId="21" r:id="rId21"/>
    <s:sheet name="Goodwill and Other Intangible22" sheetId="22" r:id="rId22"/>
    <s:sheet name="Investments and Other Assets (T" sheetId="23" r:id="rId23"/>
    <s:sheet name="Long-Term Debt (Tables)" sheetId="24" r:id="rId24"/>
    <s:sheet name="Retirement Plans (Tables)" sheetId="25" r:id="rId25"/>
    <s:sheet name="Supplemental Equity Informati26" sheetId="26" r:id="rId26"/>
    <s:sheet name="Earnings Per Share (Tables)" sheetId="27" r:id="rId27"/>
    <s:sheet name="Fair Value Measurement (Tables)" sheetId="28" r:id="rId28"/>
    <s:sheet name="Business Segment Information (T" sheetId="29" r:id="rId29"/>
    <s:sheet name="Discontinued Operations (Tables" sheetId="30" r:id="rId30"/>
    <s:sheet name="Basis of Presentation (Details)" sheetId="31" r:id="rId31"/>
    <s:sheet name="Basis of Presentation - Early A" sheetId="32" r:id="rId32"/>
    <s:sheet name="Acquisitions and Dispositions -" sheetId="33" r:id="rId33"/>
    <s:sheet name="Goodwill and Other Intangible34" sheetId="34" r:id="rId34"/>
    <s:sheet name="Goodwill and Other Intangible35" sheetId="35" r:id="rId35"/>
    <s:sheet name="Goodwill and Other Intangible36" sheetId="36" r:id="rId36"/>
    <s:sheet name="Investments and Other Assets - " sheetId="37" r:id="rId37"/>
    <s:sheet name="Investments and Other Assets 38" sheetId="38" r:id="rId38"/>
    <s:sheet name="Income Taxes - Narrative (Detai" sheetId="39" r:id="rId39"/>
    <s:sheet name="Long-Term Debt (Details)" sheetId="40" r:id="rId40"/>
    <s:sheet name="Long-Term Debt - Additional Inf" sheetId="41" r:id="rId41"/>
    <s:sheet name="Retirement Plans (Details)" sheetId="42" r:id="rId42"/>
    <s:sheet name="Retirement Plans - Narrative (D" sheetId="43" r:id="rId43"/>
    <s:sheet name="Supplemental Equity Informati44" sheetId="44" r:id="rId44"/>
    <s:sheet name="Supplemental Equity Informati45" sheetId="45" r:id="rId45"/>
    <s:sheet name="Supplemental Equity Informati46" sheetId="46" r:id="rId46"/>
    <s:sheet name="Earnings Per Share (Details)" sheetId="47" r:id="rId47"/>
    <s:sheet name="Earnings Per Share - Narrative " sheetId="48" r:id="rId48"/>
    <s:sheet name="Fair Value Measurement (Details" sheetId="49" r:id="rId49"/>
    <s:sheet name="Fair Value Measurement - Narrat" sheetId="50" r:id="rId50"/>
    <s:sheet name="Business Segment Information (D" sheetId="51" r:id="rId51"/>
    <s:sheet name="Other Matters - Narrative (Deta" sheetId="52" r:id="rId52"/>
    <s:sheet name="Discontinued Operations (Detail" sheetId="53" r:id="rId53"/>
    <s:sheet name="Discontinued Operations - Incom" sheetId="54" r:id="rId54"/>
    <s:sheet name="Discontinued Operations - Depre" sheetId="55" r:id="rId55"/>
  </s:sheets>
  <s:definedNames/>
  <s:calcPr calcId="124519" calcMode="auto" fullCalcOnLoad="1"/>
</s:workbook>
</file>

<file path=xl/sharedStrings.xml><?xml version="1.0" encoding="utf-8"?>
<sst xmlns="http://schemas.openxmlformats.org/spreadsheetml/2006/main" uniqueCount="474">
  <si>
    <t>Document and Entity Information</t>
  </si>
  <si>
    <t>6 Months Ended</t>
  </si>
  <si>
    <t>Jun. 30, 2016shares</t>
  </si>
  <si>
    <t>Document and Entity Information [Abstract]</t>
  </si>
  <si>
    <t>Entity Registrant Name</t>
  </si>
  <si>
    <t>TEGNA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TGNA</t>
  </si>
  <si>
    <t>Condensed Consolidated Balance Sheets - USD ($) $ in Thousands</t>
  </si>
  <si>
    <t>Jun. 30, 2016</t>
  </si>
  <si>
    <t>Dec. 31, 2015</t>
  </si>
  <si>
    <t>Current assets</t>
  </si>
  <si>
    <t>Cash and cash equivalents</t>
  </si>
  <si>
    <t>Trade receivables, net of allowances of $9,171 and $9,092, respectively</t>
  </si>
  <si>
    <t>Other receivables</t>
  </si>
  <si>
    <t>Prepaid expenses and other current assets</t>
  </si>
  <si>
    <t>Current discontinued operation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Investments and other assets</t>
  </si>
  <si>
    <t>Noncurrent discontinued operation assets</t>
  </si>
  <si>
    <t>Total intangible and other assets</t>
  </si>
  <si>
    <t>Total assets</t>
  </si>
  <si>
    <t>Current liabilities</t>
  </si>
  <si>
    <t>Accounts payable and current portion of film contracts payable</t>
  </si>
  <si>
    <t>Accrued liabilities</t>
  </si>
  <si>
    <t>Dividends payable</t>
  </si>
  <si>
    <t>Income taxes</t>
  </si>
  <si>
    <t>Deferred revenue</t>
  </si>
  <si>
    <t>Current portion of long-term debt</t>
  </si>
  <si>
    <t>Current discontinued operation liabilities</t>
  </si>
  <si>
    <t>Total current liabilities</t>
  </si>
  <si>
    <t>Noncurrent liabilities</t>
  </si>
  <si>
    <t>Deferred income taxes</t>
  </si>
  <si>
    <t>Long-term debt</t>
  </si>
  <si>
    <t>Pension liabilities</t>
  </si>
  <si>
    <t>Other noncurrent liabilities</t>
  </si>
  <si>
    <t>Total noncurrent liabilities</t>
  </si>
  <si>
    <t>Total liabilities</t>
  </si>
  <si>
    <t>Redeemable noncontrolling interests</t>
  </si>
  <si>
    <t>TEGNA Inc. shareholders’ equity</t>
  </si>
  <si>
    <t>Common stock of $1 par value per share, 800,000,000 shares authorized, 324,418,632 shares issued</t>
  </si>
  <si>
    <t>Additional paid-in capital</t>
  </si>
  <si>
    <t>Retained earnings</t>
  </si>
  <si>
    <t>Accumulated other comprehensive loss</t>
  </si>
  <si>
    <t>Less treasury stock at cost, 110,095,161 shares and 104,664,452 shares, respectively</t>
  </si>
  <si>
    <t>Total TEGNA Inc. shareholders’ equity</t>
  </si>
  <si>
    <t>Noncontrolling interests</t>
  </si>
  <si>
    <t>Total equity</t>
  </si>
  <si>
    <t>Total liabilities, redeemable noncontrolling interest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3 Months Ended</t>
  </si>
  <si>
    <t>Jun. 28, 2015</t>
  </si>
  <si>
    <t>Operating revenues:</t>
  </si>
  <si>
    <t>Media</t>
  </si>
  <si>
    <t>Digital</t>
  </si>
  <si>
    <t>Total</t>
  </si>
  <si>
    <t>Operating expenses:</t>
  </si>
  <si>
    <t>Cost of revenues and operating expenses, exclusive of depreciation</t>
  </si>
  <si>
    <t>Selling, general and administrative expenses, exclusive of depreciation</t>
  </si>
  <si>
    <t>Depreciation</t>
  </si>
  <si>
    <t>Amortization of intangible assets</t>
  </si>
  <si>
    <t>Asset impairment charges and facility consolidation</t>
  </si>
  <si>
    <t>Operating income</t>
  </si>
  <si>
    <t>Non-operating expenses:</t>
  </si>
  <si>
    <t>Equity loss in unconsolidated investees, net</t>
  </si>
  <si>
    <t>Interest expense</t>
  </si>
  <si>
    <t>Other non-operating expenses, net</t>
  </si>
  <si>
    <t>Income before income taxes</t>
  </si>
  <si>
    <t>Provision for income taxes</t>
  </si>
  <si>
    <t>Income from continuing operations</t>
  </si>
  <si>
    <t>Income (loss) from discontinued operations, net of tax</t>
  </si>
  <si>
    <t>Net income</t>
  </si>
  <si>
    <t>Net income attributable to noncontrolling interest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loss) from discontinued operations per share - diluted (in dollars per share)</t>
  </si>
  <si>
    <t>Net income per share – diluted (In dollars per share)</t>
  </si>
  <si>
    <t>Weighted average number of common shares outstanding:</t>
  </si>
  <si>
    <t>Basic shares</t>
  </si>
  <si>
    <t>Diluted shares</t>
  </si>
  <si>
    <t>Dividends declared per share (in dollars per share)</t>
  </si>
  <si>
    <t>Consolidated Statements of Comprehensive Income - USD ($) $ in Thousands</t>
  </si>
  <si>
    <t>Statement of Comprehensive Income [Abstract]</t>
  </si>
  <si>
    <t>Redeemable noncontrolling interests (income not available to shareholders)</t>
  </si>
  <si>
    <t>Other comprehensive income (loss), before tax:</t>
  </si>
  <si>
    <t>Foreign currency translation adjustments</t>
  </si>
  <si>
    <t>Pension and other post-retirement benefit items:</t>
  </si>
  <si>
    <t>Recognition of previously deferred post-retirement benefit plan costs</t>
  </si>
  <si>
    <t>Other</t>
  </si>
  <si>
    <t>Pension and other post-retirement benefit items</t>
  </si>
  <si>
    <t>Unrealized loss on available for sale investments during the period</t>
  </si>
  <si>
    <t>Other comprehensive income, before tax</t>
  </si>
  <si>
    <t>Income tax effect related to components of other comprehensive income (loss)</t>
  </si>
  <si>
    <t>Other comprehensive income (loss), net of tax</t>
  </si>
  <si>
    <t>Comprehensive income</t>
  </si>
  <si>
    <t>Comprehensive income attributable to noncontrolling interests, net of tax</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Other losses on sales of assets and business</t>
  </si>
  <si>
    <t>Equity loss (income) in unconsolidated investees, net</t>
  </si>
  <si>
    <t>Pension contributions, net of pension expense</t>
  </si>
  <si>
    <t>Change in other assets and liabilities, net</t>
  </si>
  <si>
    <t>Net cash flow from operating activities</t>
  </si>
  <si>
    <t>Cash flows from investing activities:</t>
  </si>
  <si>
    <t>Purchase of property and equipment</t>
  </si>
  <si>
    <t>Payments for acquisitions of businesses, net of cash acquired</t>
  </si>
  <si>
    <t>Payments for investments</t>
  </si>
  <si>
    <t>Proceeds from investments</t>
  </si>
  <si>
    <t>Proceeds from sale of assets</t>
  </si>
  <si>
    <t>Net cash flow from/(used for) investing activities</t>
  </si>
  <si>
    <t>Cash flows from financing activities:</t>
  </si>
  <si>
    <t>Proceeds from borrowings under revolving credit facilities, net</t>
  </si>
  <si>
    <t>Debt repayments</t>
  </si>
  <si>
    <t>Dividends paid</t>
  </si>
  <si>
    <t>Repurchases of common stock</t>
  </si>
  <si>
    <t>Other, net</t>
  </si>
  <si>
    <t>Net cash flow used for financing activities</t>
  </si>
  <si>
    <t>Effect of currency exchange rate change on cash</t>
  </si>
  <si>
    <t>Increase (decrease) in cash and cash equivalents</t>
  </si>
  <si>
    <t>Cash and cash equivalents from continuing operations, at beginning of period</t>
  </si>
  <si>
    <t>Cash and cash equivalents from discontinued operations, at beginning of period</t>
  </si>
  <si>
    <t>Balance of cash and cash equivalents at beginning of period</t>
  </si>
  <si>
    <t>Cash and cash equivalents from continuing operations, end of period</t>
  </si>
  <si>
    <t>Cash and cash equivalents from discontinued operations, end of period</t>
  </si>
  <si>
    <t>Balance of cash and cash equivalents at end of period</t>
  </si>
  <si>
    <t>Supplemental cash flow information:</t>
  </si>
  <si>
    <t>Cash paid for income taxes, net of refunds</t>
  </si>
  <si>
    <t>Cash paid for interest</t>
  </si>
  <si>
    <t>Non-cash investing activities:</t>
  </si>
  <si>
    <t>Non-monetary exchange of investment for acquisition</t>
  </si>
  <si>
    <t>Basis of Presentation</t>
  </si>
  <si>
    <t>Basis of Presentation and Significant Accounting Policies [Abstract]</t>
  </si>
  <si>
    <t>Basis of presentation</t>
  </si>
  <si>
    <t>Basis of presentation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K.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the audited consolidated financial statements of TEGNA included in our Annual Report on Form 10-K for the year ended December 31, 2015.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income taxes including deferred taxes, pension benefits, evaluation of goodwill and other intangible assets for impairment, and contingencies. The consolidated financial statements include the accounts of subsidiaries we control and variable interest entities (VIEs) if we are the primary beneficiary. We eliminate intercompany balances and transactions in consolidation. On June 29, 2015, we completed the spin-off of our publishing businesses. Our Company was renamed TEGNA Inc. and our stock now trades on the New York Stock Exchange under the symbol TGNA. The new publishing company retained the name Gannett Co., Inc. (Gannett) and now trades on the New York Stock Exchange under the symbol GCI. In addition, during the fourth quarter of 2015, we sold substantially all of the businesses within our Other Segment. With the completion of these separations, we disposed of the former Publishing and Other Segments in their entirety and ceased to consolidate their assets, liabilities and results of operations in our consolidated financial statements. Accordingly, we have presented the financial condition and results of operations of the former Publishing and Other Segments as discontinued operations in the accompanying condensed consolidated financial statements for all periods presented. See Note 13 for a summary of discontinued operations. Beginning in the fourth quarter of fiscal year 2015, we changed our financial reporting cycle to a calendar year-end and end-of-month quarterly reporting cycle to better reflect the timing of TEGNA’s post spin operations. Accordingly, our 2015 fiscal year began on December 29, 2014 (the day after the end of the 2014 fiscal year) and ended on December 31, 2015. Historically, our fiscal year and quarterly reporting was a 52-53 week cycle that ended on the last Sunday of the calendar quarter. As a result of the change in our reporting calendar, certain quarters will have different end dates and number of days compared to the prior year quarter. The impact of the change in our reporting calendar did not have a material impact on our financial statements; and therefore, we have not restated the historical results. Accounting guidance adopted in 2016 : In April 2015, the Financial Accounting Standards Board (FASB) issued guidance that changes the way companies present debt issuance costs on the balance sheet. Under the new guidance, debt issuance costs are reported as a direct deduction from the carrying amount of the debt liability, similar to debt discounts, rather than as an asset as has been done previously. Amortization of the costs will continue to be reported as interest expense. We adopted this guidance in the first quarter of 2016 and have applied the new guidance on a retrospective basis, wherein the balance sheet for each date presented is adjusted to reflect the effects of applying the new guidance. As disclosed in Note 6, as of June 30, 2016 and December 31, 2015, we had $29.2 million and $31.8 million , respectively, of debt issuance costs related to our term debt which was recorded as a direct deduction to the carrying amount of the associated debt liability. Debt issuance costs related to our revolving credit facility remained in long-term assets on our balance sheet as permitted under the new guidance. In September 2015, the FASB issued guidance that requires an acquirer to recognize adjustments to provisional amounts recorded in a business combination in the reporting period in which the adjustme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We adopted and applied this guidance in the first quarter of 2016, our required adoption period, with no impact on our condensed consolidated financial statements. In March 2016, the FASB issued guidance that changes certain aspects of the accounting for employee share-based payments. The FASB permitted early adoption of this guidance, and we elected to early adopt in the first quarter of 2016. We believe the new guidance reduces the complexity of accounting for share-based payments which, in turn, improves the usefulness of the information provided to the users of our financial statements. Below is a summary of the most significant changes. • All excess tax benefits and tax deduction shortfalls will be recognized as income tax benefit or expense in the income statement (under the prior guidance these amounts were generally recognized in additional paid-in capital on the balance sheet). The tax effects of exercised or vested awards will be treated as discrete items in the reporting period in which they occur. This guidance was applied prospectively beginning in the first quarter of 2016. The adoption of this element of the accounting standard reduced our income tax provision for the six months ended June 30, 2016, by $4.5 million and the tax rate by approximately two percentage points, resulting in an increase to basic and diluted EPS of approximately $0.02 . The reduction to the tax provision predominantly occurred in the first quarter of 2016 in connection with the settlement of performance share unit awards. • The guidance updated the classification in the Statement of Cash Flows in two areas: 1) excess tax benefits will now be classified along with other income tax cash flows as an operating activity (under prior guidance it was separated from operating activities and presented as a financing activity), and 2) cash paid by an employer to taxing authorities when directly withholding shares for tax withholding purposes will be classified as a financing activity (prior to our adoption of the new guidance, we classified such payments as cash outflow from operating activities). Changes to the classification of the Statement of Cash Flows were made on a retrospective basis, wherein each period presented was adjusted to reflect the effects of applying the new guidance. The following table details the impact of adopting this element of the standard on our Statement of Cash Flows (in thousands): Six Months Ended June 30, 2016 Six Months Ended June 28, 2015 Previous Accounting Method As Currently Reported Effect of Accounting Change Previously Reported As Currently Reported Effect of Accounting Change Change in other assets and liabilities, net $ (129,002 ) $ (104,471 ) $ 24,531 $ (42,254 ) $ (12,305 ) $ 29,949 Net cash flow from operating activities $ 204,713 $ 229,244 $ 24,531 $ 295,408 $ 325,357 $ 29,949 Other, net $ 5,153 $ (19,378 ) $ (24,531 ) $ 12,021 $ (17,928 ) $ (29,949 ) Net cash used for financing activities $ (126,778 ) $ (151,309 ) $ (24,531 ) $ (195,315 ) $ (225,264 ) $ (29,949 ) New accounting pronouncements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We will adopt the standard no later than January 1, 2018 (companies are permitted to early adopt the standard in the first quarter of 2017). While we are currently assessing the impact of the new standard, we currently do not expect this new guidance to have a material impact on our consolidated financial statements.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for-sale equity investment are recorded as unrealized gains or losses through other comprehensive income until such investment is sold. The new guidance is effective for public companies beginning in the first quarter of 2019 and will be adopted using a cumulative-effect adjustment. Early adoption is permitted. We recorded approximately $2.3 million and $ 4.3 million in unrealized losses on our available for sale investment in the Consolidated Statements of Comprehensive Income for the quarter and year ended June 30, 2016, respectively. Losses of this nature in the future will be recorded within the Consolidated Statements of Income under this new guidance. In June 2016, the FASB issued new guidance related to the measurement of credit losses on financial instruments. The new guidance changes the way credit losses on accounts receivable are estimated. Under current GAAP, credit losses on trade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t>
  </si>
  <si>
    <t>Acquisitions and Dispositions</t>
  </si>
  <si>
    <t>Acquisitions Investments and Dispositions [Abstract]</t>
  </si>
  <si>
    <t>Acquisitions and dispositions</t>
  </si>
  <si>
    <t>Acquisitions and dispositions In March 2016, CareerBuilder acquired 100% of Aurico Inc. (Aurico), a provider of background screening and drug testing which services both U.S. and international customers. Aurico expands CareerBuilder’s product line to include another critical step in the job hiring process. On March 18, 2016, we sold Sightline Media Group (Sightline) to Regent Companies LLC. Our Sightline business unit was previously classified as held for sale as of the end of fiscal year 2015; and as a result, the operating results of Sightline have been included in discontinued operations in our condensed consolidated financial statements for all periods presented. See Note 13 for further discussion. On August 1, 2016, we acquired 100% of DMR Holdings, Inc. (DealerRater), a leading automotive dealer review website. We funded the acquisition with a combination of borrowing under our revolving credit facility and cash on hand. DealerRater will be combined into our Cars.com business unit within our Digital Segment. The addition of DealerRater further strengthens Cars.com’s position as a leader in online automotive reviews.</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June 30, 2016 and December 31, 2015 (in thousands): June 30, 2016 Dec. 31, 2015 Gross Accumulated Amortization Gross Accumulated Amortization Goodwill $ 3,951,357 $ — $ 3,919,726 $ — Indefinite-lived intangibles: Television station FCC licenses 1,191,950 — 1,191,950 — Trade names 925,171 — 925,019 — Amortizable intangible assets: Customer relationships 912,216 (183,190 ) 903,652 (145,398 ) Other 269,603 (93,955 ) 265,148 (75,264 ) Customer relationships primarily include advertiser relationships while other intangibles primarily include retransmission agreements, network affiliations, developed technology and patents. Amortizable intangible assets are amortized on a straight-line basis over their estimated useful lives. During the second quarter of 2016, we finalized our acquisition accounting for the acquisition of Aurico. In connection with the purchase accounting, we recorded other intangible assets of $14.1 million , related to technology, customer relationships and trade name, which will be amortized over a weighted average period of 8 years . The following table summarizes the changes in our net goodwill balance by segment through June 30, 2016 (in thousands): Media Digital Total Balance at Dec. 31, 2015: Goodwill $ 2,579,418 $ 1,402,240 $ 3,981,658 Accumulated impairment losses — (61,932 ) (61,932 ) Net balance at Dec. 31, 2015 2,579,418 1,340,308 3,919,726 Activity during the period: Acquisition — 34,878 34,878 Foreign currency exchange rate changes — (3,247 ) (3,247 ) Total — 31,631 31,631 Balance at June 30, 2016: Goodwill 2,579,418 1,433,871 4,013,289 Accumulated impairment losses — (61,932 ) (61,932 ) Net balance at June 30, 2016 $ 2,579,418 $ 1,371,939 $ 3,951,357</t>
  </si>
  <si>
    <t>Investments and Other Assets</t>
  </si>
  <si>
    <t>Investments, All Other Investments [Abstract]</t>
  </si>
  <si>
    <t>Investments and other assets Our investments and other assets consisted of the following as of June 30, 2016 and December 31, 2015 (in thousands): June 30, 2016 Dec. 31, 2015 Deferred compensation investments $ 77,880 $ 77,199 Cash value life insurance 66,165 68,332 Equity method investments 26,215 27,824 Available for sale investment 23,815 28,090 Deferred debt issuance cost 11,610 13,620 Other long term assets 53,271 41,925 Total $ 258,956 $ 256,990 Deferred compensation investments : Employee compensation-related investments consist of debt and equity securities which are classified as trading securities and fund our deferred compensation plan liabilities. Equity method investments : Investments where we have the ability to exercise significant influence but do not control are accounted for under the equity method of accounting. Significant influence typically exists when we own between 20% and 50% of the voting interests in a corporation, own more than a minimal investment in a limited liability company, or hold substantial management rights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investments. During the quarter ended June 30, 2016, we recognized a $1.9 million impairment on an equity method investment, which is reflected in Equity loss in unconsolidated investees, net, in the accompanying unaudited Consolidated Statements of Income. The impairment charge was a result of an other-than-temporary decline in the fair value of the investment that occurred during the second quarter of 2016. No impairments were recorded during the three and six months ended June 28, 2015. Cost method investments : The carrying value of cost method investments at June 30, 2016, was $23.2 million and was $8.6 million at December 31, 2015, and is included within other long-term assets in the table above. The increase is primarily due to our investment in WhistleSports, Kin Community and an additional investment in RepairPal during the six months ended June 30, 2016.</t>
  </si>
  <si>
    <t>Income Taxes</t>
  </si>
  <si>
    <t>Income Tax Disclosure [Abstract]</t>
  </si>
  <si>
    <t>Income taxes The total amount of unrecognized tax benefits that, if recognized, would impact the effective tax rate was approximately $11.1 million as of June 30, 2016, and $12.5 million as of December 31, 2015. The amount of accrued interest and penalties payable related to unrecognized tax benefits was $2.0 million as of June 30, 2016, and $1.7 million as of December 31, 2015.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2.7 million within the next 12 months primarily due to lapses of statutes of limitations and settlement of ongoing audits in various jurisdictions.</t>
  </si>
  <si>
    <t>Long-Term Debt</t>
  </si>
  <si>
    <t>Debt Disclosure [Abstract]</t>
  </si>
  <si>
    <t>Long-term debt Our long-term debt is summarized below (in thousands): June 30, 2016 Dec. 31, 2015 Unsecured floating rate term loan due quarterly through August 2018 $ 67,900 $ 83,700 VIE unsecured floating rate term loans due quarterly through December 2018 1,615 1,938 Unsecured floating rate term loan due quarterly through June 2020 160,000 180,000 Borrowings under revolving credit agreement expiring June 2020 1,030,000 720,000 Unsecured notes bearing fixed rate interest at 10% due April 2016 — 193,429 Unsecured notes bearing fixed rate interest at 7.125% due September 2018 70,000 7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294,515 4,214,067 Debt issuance costs (29,241 ) (31,800 ) Other (fair market value adjustments and discounts) (9,315 ) (12,605 ) Total long-term debt 4,255,959 4,169,662 Less current portion of long-term debt maturities of VIE loans 646 646 Long-term debt, net of current portion $ 4,255,313 $ 4,169,016 For the first six months of 2016, our long-term debt increased by $ 86.3 million , primarily due to additional borrowing of $310.0 million from the revolving credit facility, and from amortization of debt issuance costs and debt discounts of $2.6 million and $3.3 million , respectively. These increases were partially offset by debt payments of $ 229.6 million during the first half of 2016. On April 1, 2016, we made a debt repayment of approximately $203.1 million (comprised of principal and accrued interest) related to our unsecured notes bearing fixed rate interest of 10% . The payment was made using borrowings from our revolving credit facility. On August 1, 2016, following the closing of the DealerRater acquisition, we had unused borrowing capacity of $265.0 million under our revolving credit facility.</t>
  </si>
  <si>
    <t>Retirement Plans</t>
  </si>
  <si>
    <t>Defined Benefit Plan Disclosure [Line Items]</t>
  </si>
  <si>
    <t>Retirement plans</t>
  </si>
  <si>
    <t>Retirement plans Our principal defined benefit pension plan is the TEGNA Retirement Plan (TRP). The TRP was created in connection with the spin-off of our publishing businesses. The TRP assumed certain assets and liabilities from the Gannett Retirement Plan (GRP), with the remaining pension obligations of the GRP being retained by our former publishing businesses. The disclosure table below includes the pension expenses of the TRP and the TEGNA Supplemental Retirement Plan (SERP). Our former G.B. Dealey Retirement Pension Plan was merged with the TRP on December 31, 2015. The total net pension obligations, both current and non-current liabilities, as of June 30, 2016, were $183.6 million . Our pension costs, which include costs for qualified and nonqualified plans, are presented in the following table (in thousands): Quarters Ended Six Months Ended June 30, 2016 June 28, 2015 June 30, 2016 June 28, 2015 Service cost-benefits earned during the period $ 158 $ 232 $ 408 $ 465 Interest cost on benefit obligation 6,837 5,651 13,187 11,303 Expected return on plan assets (a) (6,632 ) (7,498 ) (13,382 ) (14,995 ) Amortization of prior service cost 190 148 340 296 Amortization of actuarial loss 2,194 1,467 3,894 2,935 Expense for company-sponsored retirement plans $ 2,747 $ — $ 4,447 $ 4 (a) At the beginning of 2016, we updated our expected annual long-term rate of return on our TRP plan assets to 7.0% from 8.0% . This change resulted in incremental pension costs of approximately $1.4 million in the second quarter of 2016 and approximately $2.8 of incremental pension costs for the six months ended June 30, 2016 . We do not plan to make contributions to the TRP in 2016 because none are required under our current assumptions and current funding level. During the six months ended June 30, 2016, and June 28, 2015, we made $3.3 million and $5.6 million of benefit payments, respectively, to participants of the SERP.</t>
  </si>
  <si>
    <t>Supplemental Equity Information</t>
  </si>
  <si>
    <t>Equity [Abstract]</t>
  </si>
  <si>
    <t>Supplemental equity information</t>
  </si>
  <si>
    <t>Supplemental equity information The following table summarizes equity account activity for the six months ended June 30, 2016 and June 28, 2015 (in thousands): TEGNA Inc. Shareholders’ Equity Noncontrolling Interests Total Equity Balance at Dec. 31, 2015 $ 2,191,971 $ 264,773 $ 2,456,744 Comprehensive income: Net income 184,895 25,426 210,321 Redeemable noncontrolling interests (income not available to shareholders) — (2,275 ) (2,275 ) Other comprehensive income (loss) (4,786 ) (2,808 ) (7,594 ) Total comprehensive income 180,109 20,343 200,452 Dividends declared (60,747 ) — (60,747 ) Stock-based compensation 9,055 — 9,055 Treasury shares acquired (150,917 ) — (150,917 ) Other activity, including shares withheld for employee taxes (18,479 ) (1,922 ) (20,401 ) Balance at June 30, 2016 $ 2,150,992 $ 283,194 $ 2,434,186 Balance at Dec. 28, 2014 $ 3,254,914 $ 234,359 $ 3,489,273 Comprehensive income: Net income 228,762 30,214 258,976 Redeemable noncontrolling interests (income not available to shareholders) — (1,285 ) (1,285 ) Other comprehensive (loss) 18,385 (2,205 ) 16,180 Total comprehensive income 247,147 26,724 273,871 Dividends declared (90,840 ) — (90,840 ) Stock-based compensation 11,875 — 11,875 Treasury shares acquired (75,090 ) — (75,090 ) Other activity, including shares withheld for employee taxes and tax windfall benefits 19,139 (916 ) 18,223 Balance at June 28, 2015 $ 3,367,145 $ 260,167 $ 3,627,312 CareerBuilder owns a majority ownership in Textkernel, a software company that provides semantic recruitment technology, and Economic Modeling Specialists Intl., a software firm that specializes in employment data and labor market analytics. The minority shareholders of these acquired businesses hold put rights that permit them to put their equity interests to CareerBuilder. Since redemption of the noncontrolling interests is outside of our control, the minority shareholders ’ equity interest are presented on the Condensed Consolidated Balance Sheets in the caption “Redeemable noncontrolling interests.” The following table summarizes the components of, and the changes in, Accumulated Other Comprehensive Loss (AOCL), net of tax and noncontrolling interests (in thousands): Retirement Plans Foreign Currency Translation Other Total Quarters Ended: Balance at March 31, 2016 $ (115,334 ) $ (19,494 ) $ 3,691 $ (131,137 ) Other comprehensive loss before reclassifications — (3,788 ) (2,292 ) (6,080 ) Amounts reclassified from AOCL 1,480 — — 1,480 Other comprehensive income (loss) 1,480 (3,788 ) (2,292 ) (4,600 ) Balance at June 30, 2016 $ (113,854 ) $ (23,282 ) $ 1,399 $ (135,737 ) Balance at March 29, 2015 $ (1,147,769 ) $ 364,369 $ 2,363 $ (781,037 ) Other comprehensive income (loss) before reclassifications (18,349 ) 29,343 — 10,994 Amounts reclassified from AOCL 9,660 — — 9,660 Other comprehensive income (loss) (8,689 ) 29,343 — 20,654 Balance at June 28, 2015 $ (1,156,458 ) $ 393,712 $ 2,363 $ (760,383 ) Six Months Ended: Balance at Dec. 31, 2015 $ (116,496 ) $ (20,129 ) $ 5,674 $ (130,951 ) Other comprehensive loss before reclassifications — (3,153 ) (4,275 ) (7,428 ) Amounts reclassified from AOCL 2,642 — — 2,642 Other comprehensive income (loss) 2,642 (3,153 ) (4,275 ) (4,786 ) Balance at June 30, 2016 $ (113,854 ) $ (23,282 ) $ 1,399 $ (135,737 ) Balance at Dec. 28, 2014 $ (1,172,245 ) $ 391,113 $ 2,363 $ (778,769 ) Other comprehensive income (loss) before reclassifications (3,518 ) 2,599 — (919 ) Amounts reclassified from AOCL 19,305 — — 19,305 Other comprehensive income (loss) 15,787 2,599 — 18,386 Balance at June 28, 2015 $ (1,156,458 ) $ 393,712 $ 2,363 $ (760,383 ) AOCL components are included in computing net periodic post-retirement costs which include pension costs in Note 7 and our other post-retirement benefits (health care and life insurance). Reclassifications from AOCL related to these post-retirement plans include the following (in thousands): Quarters Ended Six Months Ended June 30, 2016 June 28, 2015 June 30, 2016 June 28, 2015 Amortization of prior service cost (credit) $ 80 $ (618 ) $ 130 $ (1,236 ) Amortization of actuarial loss 2,342 15,713 4,192 31,408 Total reclassifications, before tax 2,422 15,095 4,322 30,172 Income tax effect (942 ) (5,435 ) (1,680 ) (10,867 ) Total reclassifications, net of tax $ 1,480 $ 9,660 $ 2,642 $ 19,305</t>
  </si>
  <si>
    <t>Earnings Per Share</t>
  </si>
  <si>
    <t>Earnings Per Share [Abstract]</t>
  </si>
  <si>
    <t>Earnings per share</t>
  </si>
  <si>
    <t>Earnings per share Our earnings per share (basic and diluted) are presented below (in thousands, except per share amounts): Quarters Ended Six Months Ended June 30, 2016 June 28, 2015 June 30, 2016 June 28, 2015 Income from continuing operations attributable to TEGNA Inc. $ 99,451 $ 38,532 $ 192,369 $ 107,944 Income (loss) from discontinued operations, net of tax — 77,337 (7,474 ) 120,818 Net income attributable to TEGNA Inc. $ 99,451 $ 115,869 $ 184,895 $ 228,762 Weighted average number of common shares outstanding - basic 216,518 226,538 217,902 226,814 Effect of dilutive securities: Restricted stock 1,684 2,349 1,678 2,308 Performance share units 1,078 2,208 1,186 1,951 Stock options 924 825 963 854 Weighted average number of common shares outstanding - diluted 220,204 231,920 221,729 231,927 Earnings from continuing operations per share - basic $ 0.46 $ 0.17 $ 0.88 $ 0.48 Earnings (loss) from discontinued operations per share - basic — 0.34 (0.03 ) 0.53 Net income per share - basic $ 0.46 $ 0.51 $ 0.85 $ 1.01 Earnings from continuing operations per share - diluted $ 0.45 $ 0.17 $ 0.87 $ 0.47 Earnings (loss) from discontinued operations per share - diluted — 0.33 (0.03 ) 0.52 Net income per share - diluted $ 0.45 $ 0.50 $ 0.84 $ 0.99 Our calculation of diluted earnings per share includes the dilutive effects for the assumed vesting of outstanding restricted stock units, performance share units, and exercises of outstanding stock options based on the treasury stock method. The diluted earnings per share amounts exclude the effects of approximately 29,000 of stock awards for the quarter and six months June 30, 2016, as their inclusion would be anti-dilutive. There were no anti-dilutive equity awards for the quarter and six months ended June 28, 2015.</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ollowing table summarizes our assets and liabilities measured at fair value in the accompanying Condensed Consolidated Balance Sheets as of June 30, 2016, and December 31, 2015 (in thousands): Fair Value Measurements as of June 30, 2016 Level 1 Level 2 Level 3 Total Deferred compensation investments $ 77,880 $ — $ — $ 77,880 Available for sale investment 23,815 — — 23,815 Total $ 101,695 $ — $ — $ 101,695 Fair Value Measurements as of Dec. 31, 2015 Level 1 Level 2 Level 3 Total Deferred compensation investments $ 77,199 $ — $ — $ 77,199 Available for sale investment 28,090 — — 28,090 Total $ 105,289 $ — $ — $ 105,289 Deferred compensation investments of $77.9 million as of June 30, 2016, and $77.2 million as of December 31, 2015, consist of securities which are traded on public exchanges and are, therefore, classified as Level 1 assets. The available for sale investment is our 1.5% holding of Gannett ’ s outstanding shares, which has been classified as a Level 1 asset as the shares are listed on the New York Stock Exchange.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based on the bid and ask quotes for the related debt (Level 2), totaled $4.41 billion at June 30, 2016, and $4.31 billion at December 31, 2015. In addition, during each period presented, we recognized non-cash impairment charges primarily related to long-lived assets which are reflected in Asset impairments charges and facility consolidation, in the accompanying Consolidated Statements of Income. The charge recorded during the quarter ended June 28, 2016, of $3.7 million is associated with a long-lived asset that is held for sale and was written-down to its estimated fair value, which was determined using comparable market transactions (Level 2), less the cost to sell. The charges recorded during the quarter and six months periods ended June 28, 2015, primarily relate to consolidation plans which led us to recognize charges associated with writing-off certain assets as well as shut down costs associated with our former Blinq business.</t>
  </si>
  <si>
    <t>Business Segment Information</t>
  </si>
  <si>
    <t>Segment Reporting [Abstract]</t>
  </si>
  <si>
    <t>Business segment information</t>
  </si>
  <si>
    <t>Business segment information We classify our operations into two reportable segments: Media : consisting of our 46 television stations operating in 38 markets, offering high-quality television programming and digital content; and Digital : primarily consisting of our Cars.com and CareerBuilder business units which operate in the automotive and human capital solutions industries, respectively. Our reportable segments have been determined based on our management and internal reporting structure, the nature of products and services offered by the segments, and the financial information that is evaluated regularly by our chief operating decision maker. The Digital Segment and the digital revenues line exclude online/digital revenues generated by digital platforms that are associated with our Media Segment ’ s operating properties as such amounts are reflected in the Media Segment. Summary operating results for each of our business segments were as follows (in thousands): Quarters Ended Six Months Ended June 30, 2016 June 28, 2015 June 30, 2016 June 28, 2015 Operating Revenues: Media $ 458,947 $ 417,049 $ 902,776 $ 813,466 Digital 352,838 339,623 690,741 674,697 Total $ 811,785 $ 756,672 $ 1,593,517 $ 1,488,163 Operating Income (net of depreciation, amortization, asset impairment charges, and facility consolidation): Media $ 179,551 $ 178,082 $ 348,850 $ 354,962 Digital 64,424 54,835 111,643 103,016 Corporate (17,381 ) (19,018 ) (31,980 ) (37,878 ) Unallocated (a) — (28,210 ) — (51,939 ) Total $ 226,594 $ 185,689 $ 428,513 $ 368,161 Depreciation, amortization, asset impairment charges and facility consolidation: Media $ 20,831 $ 21,825 $ 40,272 $ 43,086 Digital 31,480 41,267 61,841 74,976 Corporate 2,296 3,184 3,017 5,905 Total $ 54,607 $ 66,276 $ 105,130 $ 123,967 Identifiable assets by segment: June 30, 2016 Dec. 31, 2015 Media $ 4,775,771 $ 4,799,375 Digital 3,539,579 3,529,124 Corporate 145,265 170,194 Total (b) $ 8,460,615 $ 8,498,693 (a) Unallocated expenses in 2015 represent certain expenses that historically were allocated to the former Publishing Segment but that could not be allocated to discontinued operations as they were not clearly and specifically identifiable to the spun-off businesses. (b) For December 31, 2015, the total of business segment identifiable assets excludes assets recorded in discontinued operations on the consolidated balance sheet of $7.3 million .</t>
  </si>
  <si>
    <t>Other Matters</t>
  </si>
  <si>
    <t>Commitments and Contingencies Disclosure [Abstract]</t>
  </si>
  <si>
    <t>Other matters</t>
  </si>
  <si>
    <t>Other matters Commitments, contingencies and other matters We, along with a number of our subsidiaries, are defendants in judicial and administrative proceedings involving matters incidental to our business. We do not believe that any material liability will be imposed as a result of these matters. Media Voluntary Retirement Program During the first quarter of 2016, we initiated a Voluntary Retirement Program (VRP) at our Media Segment. Under the VRP, Media employees meeting certain eligibility requirements were offered buyout payments in exchange for voluntarily retiring. Eligible employees had until April 7, 2016 to retire under the plan. As of March 31, 2016, we had accrued a VRP separation obligation of $9.5 million . Based on acceptances received in April 2016, we recorded an additional buyout expense of approximately $6.9 million during the quarter ended June 30, 2016. Upon separation, employees accepting the VRP will receive salary continuation payments primarily based on years of service, the majority of which will occur evenly over the next 12 month period. As of June 30, 2016, we had approximately $13.1 million of buyout obligation remaining.</t>
  </si>
  <si>
    <t>Discontinued Operations</t>
  </si>
  <si>
    <t>Discontinued Operations and Disposal Groups [Abstract]</t>
  </si>
  <si>
    <t>Discontinued operations On June 29, 2015, we completed the spin-off of our publishing businesses, creating a new independent publicly traded company, Gannett Co., Inc., through the distribution of 98.5% of our interest in Gannett to holders of our common shares. On June 29, 2015, each of our shareholders of record as of the close of business on the record date of June 22, 2015, received one share of Gannett common stock for every two shares of TEGNA common stock held. Following the distribution, we own 1.5% of Gannett outstanding common shares. We will continue to own Gannett shares for a period of time not to exceed 5 years after the distribution. In conjunction with the spin-off of the publishing businesses, we entered into a separation and distribution agreement with Gannett and also entered into various other agreements to effect the separation and provide a framework for a short term set of transition services as well as a tax matters agreement and an employee matters agreement. During the fourth quarter of 2015, we sold our subsidiaries Clipper Magazine (Clipper), a direct mail advertising magazine business, and Mobestream Media (Mobestream), maker of a mobile rewards/coupon platform, to Valassis Direct Mail, Inc. On March 18, 2016, we sold Sightline Media (Sightline) to Regent Companies LLC. Our Sightline business unit was previously included within our Other Segment and was classified as held for sale as of December 31, 2015. With the sale of these businesses, we divested all the operations of our Other Segment. Accordingly, we have presented the financial condition and results of operations of the former Publishing and Other Segments as discontinued operations. Financial Statement Presentation The former publishing businesses and businesses within the Other Segment are presented as discontinued operations in our Condensed Consolidated Balance Sheet and the Consolidated Statements of Income. In our Consolidated Statement of Cash Flows, the cash flows from discontinued operations are not separately classified but supplemental cash flow information is presented below. The financial results of discontinued operations through June 30, 2016 are presented as a loss from discontinued operations, net of income taxes, on our Consolidated Statements of Income. For earnings per share information on discontinued operations see Note 9. Discontinued operations for 2016 are attributable to operations of our Sightline business through the date of sale on March 18, 2016, while results for 2015 are comprised of the operating results of both the Publishing Segment and Other Segment. The table below presents the financial results of discontinued operations (in thousands): Quarter Ended June 28, 2015 Publishing Other Total Operating revenues $ 705,255 $ 59,465 $ 764,720 Income (loss) from discontinued operations, before income taxes 107,862 2,079 109,941 Provision for income taxes (31,607 ) (997 ) (32,604 ) Income (loss) from discontinued operations, net of tax 76,255 1,082 77,337 Six Months Ended June 30, 2016 June 28, 2015 Other Publishing Other Total Operating revenues $ 3,379 $ 1,400,006 $ 105,988 $ 1,505,994 Income (loss) from discontinued operations, before income taxes (6,299 ) 172,720 (9,789 ) 162,931 Provision for income taxes (1,175 ) (44,876 ) 2,763 (42,113 ) Income (loss) from discontinued operations, net of tax (7,474 ) 127,844 (7,026 ) 120,818 The depreciation, amortization, capital expenditures and significant cash investing items of discontinued operations were as follows (in thousands): Six Months Ended June 30, 2016 June 28, 2015 Other Publishing Other Total Depreciation $ 112 $ 49,542 $ 404 $ 49,946 Amortization — 7,008 — 7,008 Capital expenditures — (20,252 ) (273 ) (20,525 ) Payments for acquisitions, net of cash acquired — (28,668 ) — (28,668 ) Payments for investments — (2,000 ) — (2,000 ) Proceeds from investments — 12,402 — 12,402 The financial results reflected above may not represent our Publishing and Other Segments stand-alone operating results, as the results reported within income from discontinued operations, net, include only certain costs that are directly attributable to those businesses and exclude certain corporate overhead costs that were previously allocated for each period. In addition to the cash flows presented above, in June 2015, prior to the spin of our former Publishing business, we made a voluntary pension contribution of $100 million to the GRP.</t>
  </si>
  <si>
    <t>Basis of Presentation (Policies)</t>
  </si>
  <si>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K.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the audited consolidated financial statements of TEGNA included in our Annual Report on Form 10-K for the year ended December 31, 2015.</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income taxes including deferred taxes, pension benefits, evaluation of goodwill and other intangible assets for impairment, and contingencies.</t>
  </si>
  <si>
    <t>Consolidation</t>
  </si>
  <si>
    <t xml:space="preserve">The consolidated financial statements include the accounts of subsidiaries we control and variable interest entities (VIEs) if we are the primary beneficiary. We eliminate intercompany balances and transactions in consolidation. </t>
  </si>
  <si>
    <t>Fiscal period</t>
  </si>
  <si>
    <t xml:space="preserve">Beginning in the fourth quarter of fiscal year 2015, we changed our financial reporting cycle to a calendar year-end and end-of-month quarterly reporting cycle to better reflect the timing of TEGNA’s post spin operations. Accordingly, our 2015 fiscal year began on December 29, 2014 (the day after the end of the 2014 fiscal year) and ended on December 31, 2015. Historically, our fiscal year and quarterly reporting was a 52-53 week cycle that ended on the last Sunday of the calendar quarter. As a result of the change in our reporting calendar, certain quarters will have different end dates and number of days compared to the prior year quarter. The impact of the change in our reporting calendar did not have a material impact on our financial statements; and therefore, we have not restated the historical results. </t>
  </si>
  <si>
    <t>Recent accounting standards</t>
  </si>
  <si>
    <t>Accounting guidance adopted in 2016 : In April 2015, the Financial Accounting Standards Board (FASB) issued guidance that changes the way companies present debt issuance costs on the balance sheet. Under the new guidance, debt issuance costs are reported as a direct deduction from the carrying amount of the debt liability, similar to debt discounts, rather than as an asset as has been done previously. Amortization of the costs will continue to be reported as interest expense. We adopted this guidance in the first quarter of 2016 and have applied the new guidance on a retrospective basis, wherein the balance sheet for each date presented is adjusted to reflect the effects of applying the new guidance. As disclosed in Note 6, as of June 30, 2016 and December 31, 2015, we had $29.2 million and $31.8 million , respectively, of debt issuance costs related to our term debt which was recorded as a direct deduction to the carrying amount of the associated debt liability. Debt issuance costs related to our revolving credit facility remained in long-term assets on our balance sheet as permitted under the new guidance. In September 2015, the FASB issued guidance that requires an acquirer to recognize adjustments to provisional amounts recorded in a business combination in the reporting period in which the adjustments are determined. Recognizing the entire impact of a measurement period adjustment in a single reporting period may introduce earnings volatility and reduces comparability between periods when the adjustments are material. Past measurement period adjustments for us have not been material. We adopted and applied this guidance in the first quarter of 2016, our required adoption period, with no impact on our condensed consolidated financial statements. In March 2016, the FASB issued guidance that changes certain aspects of the accounting for employee share-based payments. The FASB permitted early adoption of this guidance, and we elected to early adopt in the first quarter of 2016. We believe the new guidance reduces the complexity of accounting for share-based payments which, in turn, improves the usefulness of the information provided to the users of our financial statements. Below is a summary of the most significant changes. • All excess tax benefits and tax deduction shortfalls will be recognized as income tax benefit or expense in the income statement (under the prior guidance these amounts were generally recognized in additional paid-in capital on the balance sheet). The tax effects of exercised or vested awards will be treated as discrete items in the reporting period in which they occur. This guidance was applied prospectively beginning in the first quarter of 2016. The adoption of this element of the accounting standard reduced our income tax provision for the six months ended June 30, 2016, by $4.5 million and the tax rate by approximately two percentage points, resulting in an increase to basic and diluted EPS of approximately $0.02 . The reduction to the tax provision predominantly occurred in the first quarter of 2016 in connection with the settlement of performance share unit awards. • The guidance updated the classification in the Statement of Cash Flows in two areas: 1) excess tax benefits will now be classified along with other income tax cash flows as an operating activity (under prior guidance it was separated from operating activities and presented as a financing activity), and 2) cash paid by an employer to taxing authorities when directly withholding shares for tax withholding purposes will be classified as a financing activity (prior to our adoption of the new guidance, we classified such payments as cash outflow from operating activities). Changes to the classification of the Statement of Cash Flows were made on a retrospective basis, wherein each period presented was adjusted to reflect the effects of applying the new guidance. The following table details the impact of adopting this element of the standard on our Statement of Cash Flows (in thousands): Six Months Ended June 30, 2016 Six Months Ended June 28, 2015 Previous Accounting Method As Currently Reported Effect of Accounting Change Previously Reported As Currently Reported Effect of Accounting Change Change in other assets and liabilities, net $ (129,002 ) $ (104,471 ) $ 24,531 $ (42,254 ) $ (12,305 ) $ 29,949 Net cash flow from operating activities $ 204,713 $ 229,244 $ 24,531 $ 295,408 $ 325,357 $ 29,949 Other, net $ 5,153 $ (19,378 ) $ (24,531 ) $ 12,021 $ (17,928 ) $ (29,949 ) Net cash used for financing activities $ (126,778 ) $ (151,309 ) $ (24,531 ) $ (195,315 ) $ (225,264 ) $ (29,949 ) New accounting pronouncements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We will adopt the standard no later than January 1, 2018 (companies are permitted to early adopt the standard in the first quarter of 2017). While we are currently assessing the impact of the new standard, we currently do not expect this new guidance to have a material impact on our consolidated financial statements.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for-sale equity investment are recorded as unrealized gains or losses through other comprehensive income until such investment is sold. The new guidance is effective for public companies beginning in the first quarter of 2019 and will be adopted using a cumulative-effect adjustment. Early adoption is permitted. We recorded approximately $2.3 million and $ 4.3 million in unrealized losses on our available for sale investment in the Consolidated Statements of Comprehensive Income for the quarter and year ended June 30, 2016, respectively. Losses of this nature in the future will be recorded within the Consolidated Statements of Income under this new guidance. In June 2016, the FASB issued new guidance related to the measurement of credit losses on financial instruments. The new guidance changes the way credit losses on accounts receivable are estimated. Under current GAAP, credit losses on trade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t>
  </si>
  <si>
    <t>Basis of Presentation (Tables)</t>
  </si>
  <si>
    <t>New Accounting Pronouncement, Early Adoption</t>
  </si>
  <si>
    <t>The following table details the impact of adopting this element of the standard on our Statement of Cash Flows (in thousands): Six Months Ended June 30, 2016 Six Months Ended June 28, 2015 Previous Accounting Method As Currently Reported Effect of Accounting Change Previously Reported As Currently Reported Effect of Accounting Change Change in other assets and liabilities, net $ (129,002 ) $ (104,471 ) $ 24,531 $ (42,254 ) $ (12,305 ) $ 29,949 Net cash flow from operating activities $ 204,713 $ 229,244 $ 24,531 $ 295,408 $ 325,357 $ 29,949 Other, net $ 5,153 $ (19,378 ) $ (24,531 ) $ 12,021 $ (17,928 ) $ (29,949 ) Net cash used for financing activities $ (126,778 ) $ (151,309 ) $ (24,531 ) $ (195,315 ) $ (225,264 ) $ (29,949 )</t>
  </si>
  <si>
    <t>Goodwill and Other Intangible Assets (Tables)</t>
  </si>
  <si>
    <t>Schedule of Intangible Assets and Goodwill</t>
  </si>
  <si>
    <t>The following table displays goodwill, indefinite-lived intangible assets, and amortizable intangible assets as of June 30, 2016 and December 31, 2015 (in thousands): June 30, 2016 Dec. 31, 2015 Gross Accumulated Amortization Gross Accumulated Amortization Goodwill $ 3,951,357 $ — $ 3,919,726 $ — Indefinite-lived intangibles: Television station FCC licenses 1,191,950 — 1,191,950 — Trade names 925,171 — 925,019 — Amortizable intangible assets: Customer relationships 912,216 (183,190 ) 903,652 (145,398 ) Other 269,603 (93,955 ) 265,148 (75,264 )</t>
  </si>
  <si>
    <t>Changes in the Company's Net Goodwill</t>
  </si>
  <si>
    <t>The following table summarizes the changes in our net goodwill balance by segment through June 30, 2016 (in thousands): Media Digital Total Balance at Dec. 31, 2015: Goodwill $ 2,579,418 $ 1,402,240 $ 3,981,658 Accumulated impairment losses — (61,932 ) (61,932 ) Net balance at Dec. 31, 2015 2,579,418 1,340,308 3,919,726 Activity during the period: Acquisition — 34,878 34,878 Foreign currency exchange rate changes — (3,247 ) (3,247 ) Total — 31,631 31,631 Balance at June 30, 2016: Goodwill 2,579,418 1,433,871 4,013,289 Accumulated impairment losses — (61,932 ) (61,932 ) Net balance at June 30, 2016 $ 2,579,418 $ 1,371,939 $ 3,951,357</t>
  </si>
  <si>
    <t>Investments and Other Assets (Tables)</t>
  </si>
  <si>
    <t>Schedule of Other Assets</t>
  </si>
  <si>
    <t>Our investments and other assets consisted of the following as of June 30, 2016 and December 31, 2015 (in thousands): June 30, 2016 Dec. 31, 2015 Deferred compensation investments $ 77,880 $ 77,199 Cash value life insurance 66,165 68,332 Equity method investments 26,215 27,824 Available for sale investment 23,815 28,090 Deferred debt issuance cost 11,610 13,620 Other long term assets 53,271 41,925 Total $ 258,956 $ 256,990</t>
  </si>
  <si>
    <t>Long-Term Debt (Tables)</t>
  </si>
  <si>
    <t>Summary Long-term debt</t>
  </si>
  <si>
    <t>Our long-term debt is summarized below (in thousands): June 30, 2016 Dec. 31, 2015 Unsecured floating rate term loan due quarterly through August 2018 $ 67,900 $ 83,700 VIE unsecured floating rate term loans due quarterly through December 2018 1,615 1,938 Unsecured floating rate term loan due quarterly through June 2020 160,000 180,000 Borrowings under revolving credit agreement expiring June 2020 1,030,000 720,000 Unsecured notes bearing fixed rate interest at 10% due April 2016 — 193,429 Unsecured notes bearing fixed rate interest at 7.125% due September 2018 70,000 70,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4,294,515 4,214,067 Debt issuance costs (29,241 ) (31,800 ) Other (fair market value adjustments and discounts) (9,315 ) (12,605 ) Total long-term debt 4,255,959 4,169,662 Less current portion of long-term debt maturities of VIE loans 646 646 Long-term debt, net of current portion $ 4,255,313 $ 4,169,016</t>
  </si>
  <si>
    <t>Retirement Plans (Tables)</t>
  </si>
  <si>
    <t>Benefit costs</t>
  </si>
  <si>
    <t xml:space="preserve">Our pension costs, which include costs for qualified and nonqualified plans, are presented in the following table (in thousands): Quarters Ended Six Months Ended June 30, 2016 June 28, 2015 June 30, 2016 June 28, 2015 Service cost-benefits earned during the period $ 158 $ 232 $ 408 $ 465 Interest cost on benefit obligation 6,837 5,651 13,187 11,303 Expected return on plan assets (a) (6,632 ) (7,498 ) (13,382 ) (14,995 ) Amortization of prior service cost 190 148 340 296 Amortization of actuarial loss 2,194 1,467 3,894 2,935 Expense for company-sponsored retirement plans $ 2,747 $ — $ 4,447 $ 4 (a) At the beginning of 2016, we updated our expected annual long-term rate of return on our TRP plan assets to 7.0% from 8.0% . This change resulted in incremental pension costs of approximately $1.4 million in the second quarter of 2016 and approximately $2.8 of incremental pension costs for the six months ended June 30, 2016 . </t>
  </si>
  <si>
    <t>Supplemental Equity Information (Tables)</t>
  </si>
  <si>
    <t>Schedule of Equity</t>
  </si>
  <si>
    <t>The following table summarizes equity account activity for the six months ended June 30, 2016 and June 28, 2015 (in thousands): TEGNA Inc. Shareholders’ Equity Noncontrolling Interests Total Equity Balance at Dec. 31, 2015 $ 2,191,971 $ 264,773 $ 2,456,744 Comprehensive income: Net income 184,895 25,426 210,321 Redeemable noncontrolling interests (income not available to shareholders) — (2,275 ) (2,275 ) Other comprehensive income (loss) (4,786 ) (2,808 ) (7,594 ) Total comprehensive income 180,109 20,343 200,452 Dividends declared (60,747 ) — (60,747 ) Stock-based compensation 9,055 — 9,055 Treasury shares acquired (150,917 ) — (150,917 ) Other activity, including shares withheld for employee taxes (18,479 ) (1,922 ) (20,401 ) Balance at June 30, 2016 $ 2,150,992 $ 283,194 $ 2,434,186 Balance at Dec. 28, 2014 $ 3,254,914 $ 234,359 $ 3,489,273 Comprehensive income: Net income 228,762 30,214 258,976 Redeemable noncontrolling interests (income not available to shareholders) — (1,285 ) (1,285 ) Other comprehensive (loss) 18,385 (2,205 ) 16,180 Total comprehensive income 247,147 26,724 273,871 Dividends declared (90,840 ) — (90,840 ) Stock-based compensation 11,875 — 11,875 Treasury shares acquired (75,090 ) — (75,090 ) Other activity, including shares withheld for employee taxes and tax windfall benefits 19,139 (916 ) 18,223 Balance at June 28, 2015 $ 3,367,145 $ 260,167 $ 3,627,312</t>
  </si>
  <si>
    <t>Schedule of Accumulated Other Comprehensive Income (Loss)</t>
  </si>
  <si>
    <t>The following table summarizes the components of, and the changes in, Accumulated Other Comprehensive Loss (AOCL), net of tax and noncontrolling interests (in thousands): Retirement Plans Foreign Currency Translation Other Total Quarters Ended: Balance at March 31, 2016 $ (115,334 ) $ (19,494 ) $ 3,691 $ (131,137 ) Other comprehensive loss before reclassifications — (3,788 ) (2,292 ) (6,080 ) Amounts reclassified from AOCL 1,480 — — 1,480 Other comprehensive income (loss) 1,480 (3,788 ) (2,292 ) (4,600 ) Balance at June 30, 2016 $ (113,854 ) $ (23,282 ) $ 1,399 $ (135,737 ) Balance at March 29, 2015 $ (1,147,769 ) $ 364,369 $ 2,363 $ (781,037 ) Other comprehensive income (loss) before reclassifications (18,349 ) 29,343 — 10,994 Amounts reclassified from AOCL 9,660 — — 9,660 Other comprehensive income (loss) (8,689 ) 29,343 — 20,654 Balance at June 28, 2015 $ (1,156,458 ) $ 393,712 $ 2,363 $ (760,383 ) Six Months Ended: Balance at Dec. 31, 2015 $ (116,496 ) $ (20,129 ) $ 5,674 $ (130,951 ) Other comprehensive loss before reclassifications — (3,153 ) (4,275 ) (7,428 ) Amounts reclassified from AOCL 2,642 — — 2,642 Other comprehensive income (loss) 2,642 (3,153 ) (4,275 ) (4,786 ) Balance at June 30, 2016 $ (113,854 ) $ (23,282 ) $ 1,399 $ (135,737 ) Balance at Dec. 28, 2014 $ (1,172,245 ) $ 391,113 $ 2,363 $ (778,769 ) Other comprehensive income (loss) before reclassifications (3,518 ) 2,599 — (919 ) Amounts reclassified from AOCL 19,305 — — 19,305 Other comprehensive income (loss) 15,787 2,599 — 18,386 Balance at June 28, 2015 $ (1,156,458 ) $ 393,712 $ 2,363 $ (760,383 )</t>
  </si>
  <si>
    <t>Reclassification out of Accumulated Other Comprehensive Income</t>
  </si>
  <si>
    <t>Reclassifications from AOCL related to these post-retirement plans include the following (in thousands): Quarters Ended Six Months Ended June 30, 2016 June 28, 2015 June 30, 2016 June 28, 2015 Amortization of prior service cost (credit) $ 80 $ (618 ) $ 130 $ (1,236 ) Amortization of actuarial loss 2,342 15,713 4,192 31,408 Total reclassifications, before tax 2,422 15,095 4,322 30,172 Income tax effect (942 ) (5,435 ) (1,680 ) (10,867 ) Total reclassifications, net of tax $ 1,480 $ 9,660 $ 2,642 $ 19,305</t>
  </si>
  <si>
    <t>Earnings Per Share (Tables)</t>
  </si>
  <si>
    <t>Schedule of Earnings Per Share, Basic and Diluted</t>
  </si>
  <si>
    <t>Our earnings per share (basic and diluted) are presented below (in thousands, except per share amounts): Quarters Ended Six Months Ended June 30, 2016 June 28, 2015 June 30, 2016 June 28, 2015 Income from continuing operations attributable to TEGNA Inc. $ 99,451 $ 38,532 $ 192,369 $ 107,944 Income (loss) from discontinued operations, net of tax — 77,337 (7,474 ) 120,818 Net income attributable to TEGNA Inc. $ 99,451 $ 115,869 $ 184,895 $ 228,762 Weighted average number of common shares outstanding - basic 216,518 226,538 217,902 226,814 Effect of dilutive securities: Restricted stock 1,684 2,349 1,678 2,308 Performance share units 1,078 2,208 1,186 1,951 Stock options 924 825 963 854 Weighted average number of common shares outstanding - diluted 220,204 231,920 221,729 231,927 Earnings from continuing operations per share - basic $ 0.46 $ 0.17 $ 0.88 $ 0.48 Earnings (loss) from discontinued operations per share - basic — 0.34 (0.03 ) 0.53 Net income per share - basic $ 0.46 $ 0.51 $ 0.85 $ 1.01 Earnings from continuing operations per share - diluted $ 0.45 $ 0.17 $ 0.87 $ 0.47 Earnings (loss) from discontinued operations per share - diluted — 0.33 (0.03 ) 0.52 Net income per share - diluted $ 0.45 $ 0.50 $ 0.84 $ 0.99</t>
  </si>
  <si>
    <t>Fair Value Measurement (Tables)</t>
  </si>
  <si>
    <t>Financial Instruments Measured at Fair Value</t>
  </si>
  <si>
    <t>The following table summarizes our assets and liabilities measured at fair value in the accompanying Condensed Consolidated Balance Sheets as of June 30, 2016, and December 31, 2015 (in thousands): Fair Value Measurements as of June 30, 2016 Level 1 Level 2 Level 3 Total Deferred compensation investments $ 77,880 $ — $ — $ 77,880 Available for sale investment 23,815 — — 23,815 Total $ 101,695 $ — $ — $ 101,695 Fair Value Measurements as of Dec. 31, 2015 Level 1 Level 2 Level 3 Total Deferred compensation investments $ 77,199 $ — $ — $ 77,199 Available for sale investment 28,090 — — 28,090 Total $ 105,289 $ — $ — $ 105,289</t>
  </si>
  <si>
    <t>Business Segment Information (Tables)</t>
  </si>
  <si>
    <t>Summary operating results for each of our business segments were as follows (in thousands): Quarters Ended Six Months Ended June 30, 2016 June 28, 2015 June 30, 2016 June 28, 2015 Operating Revenues: Media $ 458,947 $ 417,049 $ 902,776 $ 813,466 Digital 352,838 339,623 690,741 674,697 Total $ 811,785 $ 756,672 $ 1,593,517 $ 1,488,163 Operating Income (net of depreciation, amortization, asset impairment charges, and facility consolidation): Media $ 179,551 $ 178,082 $ 348,850 $ 354,962 Digital 64,424 54,835 111,643 103,016 Corporate (17,381 ) (19,018 ) (31,980 ) (37,878 ) Unallocated (a) — (28,210 ) — (51,939 ) Total $ 226,594 $ 185,689 $ 428,513 $ 368,161 Depreciation, amortization, asset impairment charges and facility consolidation: Media $ 20,831 $ 21,825 $ 40,272 $ 43,086 Digital 31,480 41,267 61,841 74,976 Corporate 2,296 3,184 3,017 5,905 Total $ 54,607 $ 66,276 $ 105,130 $ 123,967 Identifiable assets by segment: June 30, 2016 Dec. 31, 2015 Media $ 4,775,771 $ 4,799,375 Digital 3,539,579 3,529,124 Corporate 145,265 170,194 Total (b) $ 8,460,615 $ 8,498,693 (a) Unallocated expenses in 2015 represent certain expenses that historically were allocated to the former Publishing Segment but that could not be allocated to discontinued operations as they were not clearly and specifically identifiable to the spun-off businesses. (b) For December 31, 2015, the total of business segment identifiable assets excludes assets recorded in discontinued operations on the consolidated balance sheet of $7.3 million .</t>
  </si>
  <si>
    <t>Discontinued Operations (Tables)</t>
  </si>
  <si>
    <t>Disposal Groups, Including Discontinued Operations</t>
  </si>
  <si>
    <t>The table below presents the financial results of discontinued operations (in thousands): Quarter Ended June 28, 2015 Publishing Other Total Operating revenues $ 705,255 $ 59,465 $ 764,720 Income (loss) from discontinued operations, before income taxes 107,862 2,079 109,941 Provision for income taxes (31,607 ) (997 ) (32,604 ) Income (loss) from discontinued operations, net of tax 76,255 1,082 77,337 Six Months Ended June 30, 2016 June 28, 2015 Other Publishing Other Total Operating revenues $ 3,379 $ 1,400,006 $ 105,988 $ 1,505,994 Income (loss) from discontinued operations, before income taxes (6,299 ) 172,720 (9,789 ) 162,931 Provision for income taxes (1,175 ) (44,876 ) 2,763 (42,113 ) Income (loss) from discontinued operations, net of tax (7,474 ) 127,844 (7,026 ) 120,818 The depreciation, amortization, capital expenditures and significant cash investing items of discontinued operations were as follows (in thousands): Six Months Ended June 30, 2016 June 28, 2015 Other Publishing Other Total Depreciation $ 112 $ 49,542 $ 404 $ 49,946 Amortization — 7,008 — 7,008 Capital expenditures — (20,252 ) (273 ) (20,525 ) Payments for acquisitions, net of cash acquired — (28,668 ) — (28,668 ) Payments for investments — (2,000 ) — (2,000 ) Proceeds from investments — 12,402 — 12,402</t>
  </si>
  <si>
    <t>Basis of Presentation (Details) - USD ($) $ / shares in Units, $ in Thousands</t>
  </si>
  <si>
    <t>New Accounting Pronouncement, Early Adoption [Line Items]</t>
  </si>
  <si>
    <t>Deferred issuance costs</t>
  </si>
  <si>
    <t>Decrease to income tax provision</t>
  </si>
  <si>
    <t>Accounting Standards Update 2016-09 | New Accounting Pronouncement, Early Adoption, Effect</t>
  </si>
  <si>
    <t>Decrease in income tax provision (as a percent)</t>
  </si>
  <si>
    <t>2.00%</t>
  </si>
  <si>
    <t>Increase to basic and diluted earnings per share (in dollars per share)</t>
  </si>
  <si>
    <t>Basis of Presentation - Early Adoption of New Accounting Pronouncements (Details) - USD ($) $ in Thousands</t>
  </si>
  <si>
    <t>Net cash used for financing activities</t>
  </si>
  <si>
    <t>Unrealized losses on available for sales investments recognized in comprehensive income</t>
  </si>
  <si>
    <t>Accounting Standards Update 2016-09 | Previously Reported</t>
  </si>
  <si>
    <t>Acquisitions and Dispositions - Narrative (Details) - CareerBuilder</t>
  </si>
  <si>
    <t>Aug. 01, 2016</t>
  </si>
  <si>
    <t>Mar. 31, 2016</t>
  </si>
  <si>
    <t>Aurico Inc.</t>
  </si>
  <si>
    <t>Business Acquisition [Line Items]</t>
  </si>
  <si>
    <t>Ownership interest acquired (as a percent)</t>
  </si>
  <si>
    <t>100.00%</t>
  </si>
  <si>
    <t>Subsequent Event | DealerRater</t>
  </si>
  <si>
    <t>Goodwill and Other Intangible Assets (Details) - USD ($) $ in Thousands</t>
  </si>
  <si>
    <t>Goodwill and Intangible Assets Disclosure [Line Items]</t>
  </si>
  <si>
    <t>Goodwill, Accumulated Amortization</t>
  </si>
  <si>
    <t>Customer relationships</t>
  </si>
  <si>
    <t>Amortizable intangible assets</t>
  </si>
  <si>
    <t>Amortizable intangible assets, accumulated amortization</t>
  </si>
  <si>
    <t>Television station FCC licenses</t>
  </si>
  <si>
    <t>Indefinite-lived intangibles</t>
  </si>
  <si>
    <t>Indefinite-lived intangibles (including goodwill), accumulated amortization</t>
  </si>
  <si>
    <t>Trade names</t>
  </si>
  <si>
    <t>Goodwill and Other Intangible Assets - Goodwill Rollforward (Details) $ in Thousands</t>
  </si>
  <si>
    <t>Jun. 30, 2016USD ($)</t>
  </si>
  <si>
    <t>Changes in the Company's net goodwill</t>
  </si>
  <si>
    <t>Goodwill before accumulated impairment losses beginning balance</t>
  </si>
  <si>
    <t>Accumulated impairment losses beginning balance</t>
  </si>
  <si>
    <t>Ending balance</t>
  </si>
  <si>
    <t>Activity during the period:</t>
  </si>
  <si>
    <t>Goodwill before accumulated impairment losses ending balance</t>
  </si>
  <si>
    <t>Accumulated impairment losses ending balance</t>
  </si>
  <si>
    <t>Operating Segments</t>
  </si>
  <si>
    <t>Acquisition</t>
  </si>
  <si>
    <t>Foreign currency exchange rate changes</t>
  </si>
  <si>
    <t>Operating Segments | Media</t>
  </si>
  <si>
    <t>Operating Segments | Digital</t>
  </si>
  <si>
    <t>Goodwill and Other Intangible Assets - Narrative (Details) - Aurico Inc. $ in Millions</t>
  </si>
  <si>
    <t>Finite-Lived Intangible Assets [Line Items]</t>
  </si>
  <si>
    <t>Other intangible assets acquired</t>
  </si>
  <si>
    <t>Acquired intangible assets weighted average useful life</t>
  </si>
  <si>
    <t>8 years</t>
  </si>
  <si>
    <t>Investments and Other Assets - Components of Investments and Other Assets (Details) - USD ($) $ in Thousands</t>
  </si>
  <si>
    <t>Deferred compensation investments</t>
  </si>
  <si>
    <t>Cash value life insurance</t>
  </si>
  <si>
    <t>Equity method investments</t>
  </si>
  <si>
    <t>Available for sale investment</t>
  </si>
  <si>
    <t>Deferred debt issuance cost</t>
  </si>
  <si>
    <t>Other long term assets</t>
  </si>
  <si>
    <t>Investments and Other Assets - Narrative (Details) - USD ($) $ in Millions</t>
  </si>
  <si>
    <t>Impairment of equity method investments</t>
  </si>
  <si>
    <t>Schedule of Cost-method Investments [Line Items]</t>
  </si>
  <si>
    <t>Cost method investments</t>
  </si>
  <si>
    <t>Income Taxes - Narrative (Details) - USD ($) $ in Millions</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Long-Term Debt (Details) - USD ($) $ in Thousands</t>
  </si>
  <si>
    <t>Apr. 01, 2016</t>
  </si>
  <si>
    <t>Debt Instrument [Line Items]</t>
  </si>
  <si>
    <t>Total principal long-term debt</t>
  </si>
  <si>
    <t>Debt issuance costs</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Principal long-term debt</t>
  </si>
  <si>
    <t>VIE unsecured floating rate term loans due quarterly through December 2018</t>
  </si>
  <si>
    <t>Unsecured floating rate term loan due quarterly through June 2020</t>
  </si>
  <si>
    <t>Borrowings under revolving credit agreement expiring June 2020</t>
  </si>
  <si>
    <t>Unsecured notes bearing fixed rate interest at 10% due April 2016</t>
  </si>
  <si>
    <t>Stated interest rate (as a percent)</t>
  </si>
  <si>
    <t>10.00%</t>
  </si>
  <si>
    <t>Unsecured notes bearing fixed rate interest at 7.125% due September 2018</t>
  </si>
  <si>
    <t>7.125%</t>
  </si>
  <si>
    <t>Unsecured notes bearing fixed rate interest at 5.125% due October 2019</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Long-Term Debt - Additional Information (Details) - USD ($) $ in Thousands</t>
  </si>
  <si>
    <t>Increase of long-term debt</t>
  </si>
  <si>
    <t>Amortization of debt issuance costs</t>
  </si>
  <si>
    <t>Amortization of debt discount</t>
  </si>
  <si>
    <t>Repayments of long-term debt</t>
  </si>
  <si>
    <t>Term loan | Borrowings under revolving credit agreement expiring June 2020</t>
  </si>
  <si>
    <t>Additional borrowings</t>
  </si>
  <si>
    <t>Subsequent Event | Revolving line of credit facility</t>
  </si>
  <si>
    <t>Unused borrowing capacity</t>
  </si>
  <si>
    <t>Retirement Plans (Details) - Retirement Plans - USD ($) $ in Thousands</t>
  </si>
  <si>
    <t>Company's pension costs</t>
  </si>
  <si>
    <t>Service cost-benefits earned during the period</t>
  </si>
  <si>
    <t>Interest cost on benefit obligation</t>
  </si>
  <si>
    <t>Expected return on plan assets</t>
  </si>
  <si>
    <t>Amortization of prior service cost</t>
  </si>
  <si>
    <t>Amortization of actuarial loss</t>
  </si>
  <si>
    <t>Expense for company-sponsored retirement plans</t>
  </si>
  <si>
    <t>Retirement Plans - Narrative (Details) - USD ($) $ in Millions</t>
  </si>
  <si>
    <t>12 Months Ended</t>
  </si>
  <si>
    <t>Net pension plan obligation</t>
  </si>
  <si>
    <t>Assumptions used calculating net periodic benefit cost, expected long-term return on assets (as a percent)</t>
  </si>
  <si>
    <t>7.00%</t>
  </si>
  <si>
    <t>8.00%</t>
  </si>
  <si>
    <t>Incremental costs due to change in assumption</t>
  </si>
  <si>
    <t>SERP</t>
  </si>
  <si>
    <t>Contributions to plan</t>
  </si>
  <si>
    <t>Supplemental Equity Information - Equity Rollforward (Details) - USD ($) $ in Thousands</t>
  </si>
  <si>
    <t>Increase (Decrease) in Stockholders' Equity [Roll Forward]</t>
  </si>
  <si>
    <t>Beginning Balance</t>
  </si>
  <si>
    <t>Comprehensive income:</t>
  </si>
  <si>
    <t>Other comprehensive income (loss)</t>
  </si>
  <si>
    <t>Dividends declared</t>
  </si>
  <si>
    <t>Treasury shares acquired</t>
  </si>
  <si>
    <t>Other activity, including shares withheld for employee taxes and tax windfall benefits</t>
  </si>
  <si>
    <t>Ending Balance</t>
  </si>
  <si>
    <t>TEGNA Inc. Shareholders' Equity</t>
  </si>
  <si>
    <t>Noncontrolling Interests</t>
  </si>
  <si>
    <t>Supplemental Equity Information - Accumulated Other Comprehensive Loss (Details) - USD ($) $ in Thousands</t>
  </si>
  <si>
    <t>Increase (Decrease) in Accumulated Other Comprehensive Income (Loss) [Roll Forward]</t>
  </si>
  <si>
    <t>Other comprehensive loss before reclassifications</t>
  </si>
  <si>
    <t>Amounts reclassified from AOCL</t>
  </si>
  <si>
    <t>Foreign Currency Translation</t>
  </si>
  <si>
    <t>Supplemental Equity Information - Reclassifications out of Accumulated Other Comprehensive Loss (Details) - USD ($) $ in Thousands</t>
  </si>
  <si>
    <t>Accumulated Defined Benefit Plans Adjustment, Net Prior Service Attributable to Parent [Member]</t>
  </si>
  <si>
    <t>Reclassification Adjustment out of Accumulated Other Comprehensive Income [Line Items]</t>
  </si>
  <si>
    <t>Total reclassifications, before tax</t>
  </si>
  <si>
    <t>Accumulated Defined Benefit Plans Adjustment, Net Gain (Loss) Attributable to Parent [Member]</t>
  </si>
  <si>
    <t>Accumulated Defined Benefit Plans Adjustment</t>
  </si>
  <si>
    <t>Income tax effect</t>
  </si>
  <si>
    <t>Total reclassifications, net of tax</t>
  </si>
  <si>
    <t>Earnings Per Share (Details) - USD ($) $ / shares in Units, shares in Thousands, $ in Thousands</t>
  </si>
  <si>
    <t>Earnings Per Share, Diluted, by Common Class, Including Two Class Method [Line Items]</t>
  </si>
  <si>
    <t>Income from continuing operations attributable to TEGNA Inc.</t>
  </si>
  <si>
    <t>Effect of dilutive securities:</t>
  </si>
  <si>
    <t>Restricted stock</t>
  </si>
  <si>
    <t>Dilutive securities (in shares)</t>
  </si>
  <si>
    <t>Performance share units</t>
  </si>
  <si>
    <t>Stock options</t>
  </si>
  <si>
    <t>Earnings Per Share - Narrative (Details) - shares shares in Thousands</t>
  </si>
  <si>
    <t>Anti-dilutive stock options outstanding excluded from diluted earnings per share (in shares)</t>
  </si>
  <si>
    <t>Fair Value Measurement (Details) - USD ($) $ in Thousands</t>
  </si>
  <si>
    <t>Assets and liabilities measured at fair value</t>
  </si>
  <si>
    <t>Fair Value Measurement - Narrative (Details) - USD ($) $ in Thousands</t>
  </si>
  <si>
    <t>Jun. 29, 2015</t>
  </si>
  <si>
    <t>Fair Value, Assets and Liabilities Measured on Recurring and Nonrecurring Basis [Line Items]</t>
  </si>
  <si>
    <t>Available for sale investment in Gannett's outstanding shares held by Tegna (as a percent of shares outstanding)</t>
  </si>
  <si>
    <t>1.50%</t>
  </si>
  <si>
    <t>Fair value of total long-term debt</t>
  </si>
  <si>
    <t>Available-for-sale Securities | Level 1</t>
  </si>
  <si>
    <t>Business Segment Information (Details) $ in Thousands</t>
  </si>
  <si>
    <t>Jun. 30, 2016USD ($)marketstation</t>
  </si>
  <si>
    <t>Jun. 28, 2015USD ($)</t>
  </si>
  <si>
    <t>Jun. 30, 2016USD ($)marketsegmentstation</t>
  </si>
  <si>
    <t>Dec. 31, 2015USD ($)</t>
  </si>
  <si>
    <t>Segment Reporting Information [Line Items]</t>
  </si>
  <si>
    <t>Number of operating segments | segment</t>
  </si>
  <si>
    <t>Operating Revenues</t>
  </si>
  <si>
    <t>Operating Income (net of depreciation, amortization, asset impairment charges, and facility consolidation charges)</t>
  </si>
  <si>
    <t>Depreciation, amortization, asset impairment charges, and facility consolidation charges</t>
  </si>
  <si>
    <t>Identifiable assets</t>
  </si>
  <si>
    <t>Assets recorded as discontinued operations excluded from segment identifiable assets</t>
  </si>
  <si>
    <t>Continuing Operations</t>
  </si>
  <si>
    <t>Number of television stations | station</t>
  </si>
  <si>
    <t>Number of markets In which entity operates | market</t>
  </si>
  <si>
    <t>Operating Segments | Media | Continuing Operations</t>
  </si>
  <si>
    <t>Operating Segments | Digital | Continuing Operations</t>
  </si>
  <si>
    <t>Corporate</t>
  </si>
  <si>
    <t>Corporate | Continuing Operations</t>
  </si>
  <si>
    <t>Unallocated</t>
  </si>
  <si>
    <t>Other Matters - Narrative (Details) - Voluntary Retirement Program (VRP) - USD ($) $ in Millions</t>
  </si>
  <si>
    <t>Mar. 31, 2017</t>
  </si>
  <si>
    <t>Restructuring Cost and Reserve [Line Items]</t>
  </si>
  <si>
    <t>Restructuring Charges</t>
  </si>
  <si>
    <t>Accrued separation liability</t>
  </si>
  <si>
    <t>Forecast</t>
  </si>
  <si>
    <t>Salary continuation period</t>
  </si>
  <si>
    <t>12 months</t>
  </si>
  <si>
    <t>Discontinued Operations (Details) $ in Millions</t>
  </si>
  <si>
    <t>Jun. 30, 2015USD ($)</t>
  </si>
  <si>
    <t>Income Statement, Balance Sheet and Additional Disclosures by Disposal Groups, Including Discontinued Operations [Line Items]</t>
  </si>
  <si>
    <t>Pro rata distribution to stockholders (as a percent)</t>
  </si>
  <si>
    <t>98.50%</t>
  </si>
  <si>
    <t>Conversion ratio for every share of Tegna common stock owned by stockholders</t>
  </si>
  <si>
    <t>Shares held by Tegna after distribution (as a percent)</t>
  </si>
  <si>
    <t>Tegna to own shares for period, not to exceed</t>
  </si>
  <si>
    <t>5 years</t>
  </si>
  <si>
    <t>Publishing | Gannett Retirement Plan</t>
  </si>
  <si>
    <t>Voluntary contribution to defined benefit plans</t>
  </si>
  <si>
    <t>Discontinued Operations - Income Statement Disclosures (Details) - USD ($) $ in Thousands</t>
  </si>
  <si>
    <t>Discontinued Operations, Disposed of by Means Other than Sale, Spinoff | Publishing</t>
  </si>
  <si>
    <t>Operating revenues</t>
  </si>
  <si>
    <t>Income (loss) from discontinued operations, before income taxes</t>
  </si>
  <si>
    <t>Discontinued Operations, Disposed of by Sale | Other</t>
  </si>
  <si>
    <t>Discontinued Operations - Depreciation, Amortization and Capital Expenditures (Details) - USD ($) $ in Thousands</t>
  </si>
  <si>
    <t>Amortization</t>
  </si>
  <si>
    <t>Capital expenditures</t>
  </si>
  <si>
    <t>Payments for acquisitions, net of cash acquired</t>
  </si>
  <si>
    <t>Discontinued Operations, Disposed of by Means Other than Sale, Spino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39899</v>
      </c>
    </row>
    <row spans="1:2" r="6">
      <c t="s" r="A6" s="4">
        <v>7</v>
      </c>
      <c t="s" r="B6" s="4">
        <v>8</v>
      </c>
    </row>
    <row spans="1:2" r="7">
      <c t="s" r="A7" s="4">
        <v>9</v>
      </c>
      <c t="s" r="B7" s="4">
        <v>10</v>
      </c>
    </row>
    <row spans="1:2" r="8">
      <c t="s" r="A8" s="4">
        <v>11</v>
      </c>
      <c t="s" r="B8" s="4">
        <v>12</v>
      </c>
    </row>
    <row spans="1:2" r="9">
      <c t="s" r="A9" s="4">
        <v>13</v>
      </c>
      <c t="n" r="B9" s="6">
        <v>2016</v>
      </c>
    </row>
    <row spans="1:2" r="10">
      <c t="s" r="A10" s="4">
        <v>14</v>
      </c>
      <c t="s" r="B10" s="5">
        <v>15</v>
      </c>
    </row>
    <row spans="1:2" r="11">
      <c t="s" r="A11" s="4">
        <v>16</v>
      </c>
      <c t="s" r="B11" s="4">
        <v>17</v>
      </c>
    </row>
    <row spans="1:2" r="12">
      <c t="s" r="A12" s="4">
        <v>18</v>
      </c>
      <c t="s" r="B12" s="4">
        <v>19</v>
      </c>
    </row>
    <row spans="1:2" r="13">
      <c t="s" r="A13" s="4">
        <v>20</v>
      </c>
      <c t="n" r="B13" s="6">
        <v>214323471</v>
      </c>
    </row>
    <row spans="1:2" r="14">
      <c t="s" r="A14" s="4">
        <v>21</v>
      </c>
      <c t="s" r="B14"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8</v>
      </c>
      <c t="s" r="B1" s="2">
        <v>1</v>
      </c>
    </row>
    <row spans="1:2" r="2">
      <c t="s" r="B2" s="2">
        <v>24</v>
      </c>
    </row>
    <row spans="1:2" r="3">
      <c t="s" r="A3" s="3">
        <v>179</v>
      </c>
    </row>
    <row spans="1:2" r="4">
      <c t="s" r="A4" s="4">
        <v>40</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4</v>
      </c>
    </row>
    <row spans="1:2" r="3">
      <c t="s" r="A3" s="3">
        <v>182</v>
      </c>
    </row>
    <row spans="1:2" r="4">
      <c t="s" r="A4" s="4">
        <v>48</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4</v>
      </c>
    </row>
    <row spans="1:2" r="3">
      <c t="s" r="A3" s="3">
        <v>185</v>
      </c>
    </row>
    <row spans="1:2" r="4">
      <c t="s" r="A4" s="4">
        <v>5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4</v>
      </c>
    </row>
    <row spans="1:2" r="3">
      <c t="s" r="A3" s="4">
        <v>187</v>
      </c>
    </row>
    <row spans="1:2" r="4">
      <c t="s" r="A4" s="3">
        <v>188</v>
      </c>
    </row>
    <row spans="1:2" r="5">
      <c t="s" r="A5" s="4">
        <v>189</v>
      </c>
      <c t="s" r="B5"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4</v>
      </c>
    </row>
    <row spans="1:2" r="3">
      <c t="s" r="A3" s="3">
        <v>192</v>
      </c>
    </row>
    <row spans="1:2" r="4">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4</v>
      </c>
    </row>
    <row spans="1:2" r="3">
      <c t="s" r="A3" s="3">
        <v>196</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4</v>
      </c>
    </row>
    <row spans="1:2" r="3">
      <c t="s" r="A3" s="3">
        <v>200</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4</v>
      </c>
    </row>
    <row spans="1:2" r="3">
      <c t="s" r="A3" s="3">
        <v>204</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4</v>
      </c>
    </row>
    <row spans="1:2" r="3">
      <c t="s" r="A3" s="3">
        <v>208</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1</v>
      </c>
      <c t="s" r="B1" s="2">
        <v>1</v>
      </c>
    </row>
    <row spans="1:2" r="2">
      <c t="s" r="B2" s="2">
        <v>24</v>
      </c>
    </row>
    <row spans="1:2" r="3">
      <c t="s" r="A3" s="3">
        <v>212</v>
      </c>
    </row>
    <row spans="1:2" r="4">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02153</v>
      </c>
      <c t="n" r="C3" s="7">
        <v>129200</v>
      </c>
    </row>
    <row spans="1:3" r="4">
      <c t="s" r="A4" s="4">
        <v>28</v>
      </c>
      <c t="n" r="B4" s="6">
        <v>580906</v>
      </c>
      <c t="n" r="C4" s="6">
        <v>556351</v>
      </c>
    </row>
    <row spans="1:3" r="5">
      <c t="s" r="A5" s="4">
        <v>29</v>
      </c>
      <c t="n" r="B5" s="6">
        <v>18364</v>
      </c>
      <c t="n" r="C5" s="6">
        <v>18738</v>
      </c>
    </row>
    <row spans="1:3" r="6">
      <c t="s" r="A6" s="4">
        <v>30</v>
      </c>
      <c t="n" r="B6" s="6">
        <v>81988</v>
      </c>
      <c t="n" r="C6" s="6">
        <v>94262</v>
      </c>
    </row>
    <row spans="1:3" r="7">
      <c t="s" r="A7" s="4">
        <v>31</v>
      </c>
      <c t="n" r="B7" s="6">
        <v>0</v>
      </c>
      <c t="n" r="C7" s="6">
        <v>6608</v>
      </c>
    </row>
    <row spans="1:3" r="8">
      <c t="s" r="A8" s="4">
        <v>32</v>
      </c>
      <c t="n" r="B8" s="6">
        <v>783411</v>
      </c>
      <c t="n" r="C8" s="6">
        <v>805159</v>
      </c>
    </row>
    <row spans="1:3" r="9">
      <c t="s" r="A9" s="3">
        <v>33</v>
      </c>
    </row>
    <row spans="1:3" r="10">
      <c t="s" r="A10" s="4">
        <v>34</v>
      </c>
      <c t="n" r="B10" s="6">
        <v>998881</v>
      </c>
      <c t="n" r="C10" s="6">
        <v>984185</v>
      </c>
    </row>
    <row spans="1:3" r="11">
      <c t="s" r="A11" s="4">
        <v>35</v>
      </c>
      <c t="n" r="B11" s="6">
        <v>-553785</v>
      </c>
      <c t="n" r="C11" s="6">
        <v>-525866</v>
      </c>
    </row>
    <row spans="1:3" r="12">
      <c t="s" r="A12" s="4">
        <v>36</v>
      </c>
      <c t="n" r="B12" s="6">
        <v>445096</v>
      </c>
      <c t="n" r="C12" s="6">
        <v>458319</v>
      </c>
    </row>
    <row spans="1:3" r="13">
      <c t="s" r="A13" s="3">
        <v>37</v>
      </c>
    </row>
    <row spans="1:3" r="14">
      <c t="s" r="A14" s="4">
        <v>38</v>
      </c>
      <c t="n" r="B14" s="6">
        <v>3951357</v>
      </c>
      <c t="n" r="C14" s="6">
        <v>3919726</v>
      </c>
    </row>
    <row spans="1:3" r="15">
      <c t="s" r="A15" s="4">
        <v>39</v>
      </c>
      <c t="n" r="B15" s="6">
        <v>3021795</v>
      </c>
      <c t="n" r="C15" s="6">
        <v>3065107</v>
      </c>
    </row>
    <row spans="1:3" r="16">
      <c t="s" r="A16" s="4">
        <v>40</v>
      </c>
      <c t="n" r="B16" s="6">
        <v>258956</v>
      </c>
      <c t="n" r="C16" s="6">
        <v>256990</v>
      </c>
    </row>
    <row spans="1:3" r="17">
      <c t="s" r="A17" s="4">
        <v>41</v>
      </c>
      <c t="n" r="B17" s="6">
        <v>0</v>
      </c>
      <c t="n" r="C17" s="6">
        <v>657</v>
      </c>
    </row>
    <row spans="1:3" r="18">
      <c t="s" r="A18" s="4">
        <v>42</v>
      </c>
      <c t="n" r="B18" s="6">
        <v>7232108</v>
      </c>
      <c t="n" r="C18" s="6">
        <v>7242480</v>
      </c>
    </row>
    <row spans="1:3" r="19">
      <c t="s" r="A19" s="4">
        <v>43</v>
      </c>
      <c t="n" r="B19" s="6">
        <v>8460615</v>
      </c>
      <c t="n" r="C19" s="6">
        <v>8505958</v>
      </c>
    </row>
    <row spans="1:3" r="20">
      <c t="s" r="A20" s="3">
        <v>44</v>
      </c>
    </row>
    <row spans="1:3" r="21">
      <c t="s" r="A21" s="4">
        <v>45</v>
      </c>
      <c t="n" r="B21" s="6">
        <v>77357</v>
      </c>
      <c t="n" r="C21" s="6">
        <v>124654</v>
      </c>
    </row>
    <row spans="1:3" r="22">
      <c t="s" r="A22" s="4">
        <v>46</v>
      </c>
      <c t="n" r="B22" s="6">
        <v>277337</v>
      </c>
      <c t="n" r="C22" s="6">
        <v>296815</v>
      </c>
    </row>
    <row spans="1:3" r="23">
      <c t="s" r="A23" s="4">
        <v>47</v>
      </c>
      <c t="n" r="B23" s="6">
        <v>30319</v>
      </c>
      <c t="n" r="C23" s="6">
        <v>31033</v>
      </c>
    </row>
    <row spans="1:3" r="24">
      <c t="s" r="A24" s="4">
        <v>48</v>
      </c>
      <c t="n" r="B24" s="6">
        <v>628</v>
      </c>
      <c t="n" r="C24" s="6">
        <v>15742</v>
      </c>
    </row>
    <row spans="1:3" r="25">
      <c t="s" r="A25" s="4">
        <v>49</v>
      </c>
      <c t="n" r="B25" s="6">
        <v>128193</v>
      </c>
      <c t="n" r="C25" s="6">
        <v>132650</v>
      </c>
    </row>
    <row spans="1:3" r="26">
      <c t="s" r="A26" s="4">
        <v>50</v>
      </c>
      <c t="n" r="B26" s="6">
        <v>646</v>
      </c>
      <c t="n" r="C26" s="6">
        <v>646</v>
      </c>
    </row>
    <row spans="1:3" r="27">
      <c t="s" r="A27" s="4">
        <v>51</v>
      </c>
      <c t="n" r="B27" s="6">
        <v>0</v>
      </c>
      <c t="n" r="C27" s="6">
        <v>5243</v>
      </c>
    </row>
    <row spans="1:3" r="28">
      <c t="s" r="A28" s="4">
        <v>52</v>
      </c>
      <c t="n" r="B28" s="6">
        <v>514480</v>
      </c>
      <c t="n" r="C28" s="6">
        <v>606783</v>
      </c>
    </row>
    <row spans="1:3" r="29">
      <c t="s" r="A29" s="3">
        <v>53</v>
      </c>
    </row>
    <row spans="1:3" r="30">
      <c t="s" r="A30" s="4">
        <v>48</v>
      </c>
      <c t="n" r="B30" s="6">
        <v>16893</v>
      </c>
      <c t="n" r="C30" s="6">
        <v>18191</v>
      </c>
    </row>
    <row spans="1:3" r="31">
      <c t="s" r="A31" s="4">
        <v>54</v>
      </c>
      <c t="n" r="B31" s="6">
        <v>886821</v>
      </c>
      <c t="n" r="C31" s="6">
        <v>883141</v>
      </c>
    </row>
    <row spans="1:3" r="32">
      <c t="s" r="A32" s="4">
        <v>55</v>
      </c>
      <c t="n" r="B32" s="6">
        <v>4255313</v>
      </c>
      <c t="n" r="C32" s="6">
        <v>4169016</v>
      </c>
    </row>
    <row spans="1:3" r="33">
      <c t="s" r="A33" s="4">
        <v>56</v>
      </c>
      <c t="n" r="B33" s="6">
        <v>175714</v>
      </c>
      <c t="n" r="C33" s="6">
        <v>178844</v>
      </c>
    </row>
    <row spans="1:3" r="34">
      <c t="s" r="A34" s="4">
        <v>57</v>
      </c>
      <c t="n" r="B34" s="6">
        <v>148962</v>
      </c>
      <c t="n" r="C34" s="6">
        <v>168573</v>
      </c>
    </row>
    <row spans="1:3" r="35">
      <c t="s" r="A35" s="4">
        <v>58</v>
      </c>
      <c t="n" r="B35" s="6">
        <v>5483703</v>
      </c>
      <c t="n" r="C35" s="6">
        <v>5417765</v>
      </c>
    </row>
    <row spans="1:3" r="36">
      <c t="s" r="A36" s="4">
        <v>59</v>
      </c>
      <c t="n" r="B36" s="6">
        <v>5998183</v>
      </c>
      <c t="n" r="C36" s="6">
        <v>6024548</v>
      </c>
    </row>
    <row spans="1:3" r="37">
      <c t="s" r="A37" s="4">
        <v>60</v>
      </c>
      <c t="n" r="B37" s="6">
        <v>28246</v>
      </c>
      <c t="n" r="C37" s="6">
        <v>24666</v>
      </c>
    </row>
    <row spans="1:3" r="38">
      <c t="s" r="A38" s="3">
        <v>61</v>
      </c>
    </row>
    <row spans="1:3" r="39">
      <c t="s" r="A39" s="4">
        <v>62</v>
      </c>
      <c t="n" r="B39" s="6">
        <v>324419</v>
      </c>
      <c t="n" r="C39" s="6">
        <v>324419</v>
      </c>
    </row>
    <row spans="1:3" r="40">
      <c t="s" r="A40" s="4">
        <v>63</v>
      </c>
      <c t="n" r="B40" s="6">
        <v>474895</v>
      </c>
      <c t="n" r="C40" s="6">
        <v>539505</v>
      </c>
    </row>
    <row spans="1:3" r="41">
      <c t="s" r="A41" s="4">
        <v>64</v>
      </c>
      <c t="n" r="B41" s="6">
        <v>7235756</v>
      </c>
      <c t="n" r="C41" s="6">
        <v>7111129</v>
      </c>
    </row>
    <row spans="1:3" r="42">
      <c t="s" r="A42" s="4">
        <v>65</v>
      </c>
      <c t="n" r="B42" s="6">
        <v>-135737</v>
      </c>
      <c t="n" r="C42" s="6">
        <v>-130951</v>
      </c>
    </row>
    <row spans="1:3" r="43">
      <c t="s" r="A43" s="4">
        <v>66</v>
      </c>
      <c t="n" r="B43" s="6">
        <v>-5748341</v>
      </c>
      <c t="n" r="C43" s="6">
        <v>-5652131</v>
      </c>
    </row>
    <row spans="1:3" r="44">
      <c t="s" r="A44" s="4">
        <v>67</v>
      </c>
      <c t="n" r="B44" s="6">
        <v>2150992</v>
      </c>
      <c t="n" r="C44" s="6">
        <v>2191971</v>
      </c>
    </row>
    <row spans="1:3" r="45">
      <c t="s" r="A45" s="4">
        <v>68</v>
      </c>
      <c t="n" r="B45" s="6">
        <v>283194</v>
      </c>
      <c t="n" r="C45" s="6">
        <v>264773</v>
      </c>
    </row>
    <row spans="1:3" r="46">
      <c t="s" r="A46" s="4">
        <v>69</v>
      </c>
      <c t="n" r="B46" s="6">
        <v>2434186</v>
      </c>
      <c t="n" r="C46" s="6">
        <v>2456744</v>
      </c>
    </row>
    <row spans="1:3" r="47">
      <c t="s" r="A47" s="4">
        <v>70</v>
      </c>
      <c t="n" r="B47" s="7">
        <v>8460615</v>
      </c>
      <c t="n" r="C47" s="7">
        <v>8505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14</v>
      </c>
      <c t="s" r="B1" s="2">
        <v>1</v>
      </c>
    </row>
    <row spans="1:2" r="2">
      <c t="s" r="B2" s="2">
        <v>24</v>
      </c>
    </row>
    <row spans="1:2" r="3">
      <c t="s" r="A3" s="3">
        <v>167</v>
      </c>
    </row>
    <row spans="1:2" r="4">
      <c t="s" r="A4" s="4">
        <v>168</v>
      </c>
      <c t="s" r="B4" s="4">
        <v>215</v>
      </c>
    </row>
    <row spans="1:2" r="5">
      <c t="s" r="A5" s="4">
        <v>216</v>
      </c>
      <c t="s" r="B5" s="4">
        <v>217</v>
      </c>
    </row>
    <row spans="1:2" r="6">
      <c t="s" r="A6" s="4">
        <v>218</v>
      </c>
      <c t="s" r="B6" s="4">
        <v>219</v>
      </c>
    </row>
    <row spans="1:2" r="7">
      <c t="s" r="A7" s="4">
        <v>220</v>
      </c>
      <c t="s" r="B7" s="4">
        <v>221</v>
      </c>
    </row>
    <row spans="1:2" r="8">
      <c t="s" r="A8" s="4">
        <v>222</v>
      </c>
      <c t="s" r="B8"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4</v>
      </c>
      <c t="s" r="B1" s="2">
        <v>1</v>
      </c>
    </row>
    <row spans="1:2" r="2">
      <c t="s" r="B2" s="2">
        <v>24</v>
      </c>
    </row>
    <row spans="1:2" r="3">
      <c t="s" r="A3" s="3">
        <v>167</v>
      </c>
    </row>
    <row spans="1:2" r="4">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7</v>
      </c>
      <c t="s" r="B1" s="2">
        <v>1</v>
      </c>
    </row>
    <row spans="1:2" r="2">
      <c t="s" r="B2" s="2">
        <v>24</v>
      </c>
    </row>
    <row spans="1:2" r="3">
      <c t="s" r="A3" s="3">
        <v>175</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4</v>
      </c>
    </row>
    <row spans="1:2" r="3">
      <c t="s" r="A3" s="3">
        <v>179</v>
      </c>
    </row>
    <row spans="1:2" r="4">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5</v>
      </c>
      <c t="s" r="B1" s="2">
        <v>1</v>
      </c>
    </row>
    <row spans="1:2" r="2">
      <c t="s" r="B2" s="2">
        <v>24</v>
      </c>
    </row>
    <row spans="1:2" r="3">
      <c t="s" r="A3" s="3">
        <v>185</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38</v>
      </c>
      <c t="s" r="B1" s="2">
        <v>1</v>
      </c>
    </row>
    <row spans="1:2" r="2">
      <c t="s" r="B2" s="2">
        <v>24</v>
      </c>
    </row>
    <row spans="1:2" r="3">
      <c t="s" r="A3" s="4">
        <v>187</v>
      </c>
    </row>
    <row spans="1:2" r="4">
      <c t="s" r="A4" s="3">
        <v>188</v>
      </c>
    </row>
    <row spans="1:2" r="5">
      <c t="s" r="A5" s="4">
        <v>239</v>
      </c>
      <c t="s" r="B5"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41</v>
      </c>
      <c t="s" r="B1" s="2">
        <v>1</v>
      </c>
    </row>
    <row spans="1:2" r="2">
      <c t="s" r="B2" s="2">
        <v>24</v>
      </c>
    </row>
    <row spans="1:2" r="3">
      <c t="s" r="A3" s="3">
        <v>192</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8</v>
      </c>
      <c t="s" r="B1" s="2">
        <v>1</v>
      </c>
    </row>
    <row spans="1:2" r="2">
      <c t="s" r="B2" s="2">
        <v>24</v>
      </c>
    </row>
    <row spans="1:2" r="3">
      <c t="s" r="A3" s="3">
        <v>196</v>
      </c>
    </row>
    <row spans="1:2" r="4">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1</v>
      </c>
      <c t="s" r="B1" s="2">
        <v>1</v>
      </c>
    </row>
    <row spans="1:2" r="2">
      <c t="s" r="B2" s="2">
        <v>24</v>
      </c>
    </row>
    <row spans="1:2" r="3">
      <c t="s" r="A3" s="3">
        <v>200</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4</v>
      </c>
      <c t="s" r="B1" s="2">
        <v>1</v>
      </c>
    </row>
    <row spans="1:2" r="2">
      <c t="s" r="B2" s="2">
        <v>24</v>
      </c>
    </row>
    <row spans="1:2" r="3">
      <c t="s" r="A3" s="3">
        <v>204</v>
      </c>
    </row>
    <row spans="1:2" r="4">
      <c t="s" r="A4" s="4">
        <v>203</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1</v>
      </c>
      <c t="s" r="B1" s="2">
        <v>24</v>
      </c>
      <c t="s" r="C1" s="2">
        <v>25</v>
      </c>
    </row>
    <row spans="1:3" r="2">
      <c t="s" r="A2" s="3">
        <v>72</v>
      </c>
    </row>
    <row spans="1:3" r="3">
      <c t="s" r="A3" s="4">
        <v>73</v>
      </c>
      <c t="n" r="B3" s="7">
        <v>9171</v>
      </c>
      <c t="n" r="C3" s="7">
        <v>9092</v>
      </c>
    </row>
    <row spans="1:3" r="4">
      <c t="s" r="A4" s="4">
        <v>74</v>
      </c>
      <c t="n" r="B4" s="7">
        <v>1</v>
      </c>
      <c t="n" r="C4" s="7">
        <v>1</v>
      </c>
    </row>
    <row spans="1:3" r="5">
      <c t="s" r="A5" s="4">
        <v>75</v>
      </c>
      <c t="n" r="B5" s="6">
        <v>800000000</v>
      </c>
      <c t="n" r="C5" s="6">
        <v>800000000</v>
      </c>
    </row>
    <row spans="1:3" r="6">
      <c t="s" r="A6" s="4">
        <v>76</v>
      </c>
      <c t="n" r="B6" s="6">
        <v>324418632</v>
      </c>
      <c t="n" r="C6" s="6">
        <v>324418632</v>
      </c>
    </row>
    <row spans="1:3" r="7">
      <c t="s" r="A7" s="4">
        <v>77</v>
      </c>
      <c t="n" r="B7" s="6">
        <v>110095161</v>
      </c>
      <c t="n" r="C7" s="6">
        <v>1046644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6</v>
      </c>
      <c t="s" r="B1" s="2">
        <v>1</v>
      </c>
    </row>
    <row spans="1:2" r="2">
      <c t="s" r="B2" s="2">
        <v>24</v>
      </c>
    </row>
    <row spans="1:2" r="3">
      <c t="s" r="A3" s="3">
        <v>212</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59</v>
      </c>
      <c t="s" r="B1" s="2">
        <v>79</v>
      </c>
      <c t="s" r="D1" s="2">
        <v>1</v>
      </c>
    </row>
    <row spans="1:6" r="2">
      <c t="s" r="B2" s="2">
        <v>24</v>
      </c>
      <c t="s" r="C2" s="2">
        <v>80</v>
      </c>
      <c t="s" r="D2" s="2">
        <v>24</v>
      </c>
      <c t="s" r="E2" s="2">
        <v>80</v>
      </c>
      <c t="s" r="F2" s="2">
        <v>25</v>
      </c>
    </row>
    <row spans="1:6" r="3">
      <c t="s" r="A3" s="3">
        <v>260</v>
      </c>
    </row>
    <row spans="1:6" r="4">
      <c t="s" r="A4" s="4">
        <v>261</v>
      </c>
      <c t="n" r="B4" s="7">
        <v>29241</v>
      </c>
      <c t="n" r="D4" s="7">
        <v>29241</v>
      </c>
      <c t="n" r="F4" s="7">
        <v>31800</v>
      </c>
    </row>
    <row spans="1:6" r="5">
      <c t="s" r="A5" s="4">
        <v>262</v>
      </c>
      <c t="n" r="B5" s="7">
        <v>-47606</v>
      </c>
      <c t="n" r="C5" s="7">
        <v>-33724</v>
      </c>
      <c t="n" r="D5" s="6">
        <v>-89714</v>
      </c>
      <c t="n" r="E5" s="7">
        <v>-84739</v>
      </c>
    </row>
    <row spans="1:6" r="6">
      <c t="s" r="A6" s="4">
        <v>263</v>
      </c>
    </row>
    <row spans="1:6" r="7">
      <c t="s" r="A7" s="3">
        <v>260</v>
      </c>
    </row>
    <row spans="1:6" r="8">
      <c t="s" r="A8" s="4">
        <v>262</v>
      </c>
      <c t="n" r="D8" s="7">
        <v>4500</v>
      </c>
    </row>
    <row spans="1:6" r="9">
      <c t="s" r="A9" s="4">
        <v>264</v>
      </c>
      <c t="s" r="D9" s="4">
        <v>265</v>
      </c>
    </row>
    <row spans="1:6" r="10">
      <c t="s" r="A10" s="4">
        <v>266</v>
      </c>
      <c t="n" r="D10" s="8">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67</v>
      </c>
      <c t="s" r="B1" s="2">
        <v>79</v>
      </c>
      <c t="s" r="C1" s="2">
        <v>1</v>
      </c>
    </row>
    <row spans="1:4" r="2">
      <c t="s" r="B2" s="2">
        <v>24</v>
      </c>
      <c t="s" r="C2" s="2">
        <v>24</v>
      </c>
      <c t="s" r="D2" s="2">
        <v>80</v>
      </c>
    </row>
    <row spans="1:4" r="3">
      <c t="s" r="A3" s="3">
        <v>260</v>
      </c>
    </row>
    <row spans="1:4" r="4">
      <c t="s" r="A4" s="4">
        <v>137</v>
      </c>
      <c t="n" r="C4" s="7">
        <v>-104471</v>
      </c>
      <c t="n" r="D4" s="7">
        <v>-12305</v>
      </c>
    </row>
    <row spans="1:4" r="5">
      <c t="s" r="A5" s="4">
        <v>138</v>
      </c>
      <c t="n" r="C5" s="6">
        <v>229244</v>
      </c>
      <c t="n" r="D5" s="6">
        <v>325357</v>
      </c>
    </row>
    <row spans="1:4" r="6">
      <c t="s" r="A6" s="4">
        <v>151</v>
      </c>
      <c t="n" r="C6" s="6">
        <v>-19378</v>
      </c>
      <c t="n" r="D6" s="6">
        <v>-17928</v>
      </c>
    </row>
    <row spans="1:4" r="7">
      <c t="s" r="A7" s="4">
        <v>268</v>
      </c>
      <c t="n" r="C7" s="6">
        <v>-151309</v>
      </c>
      <c t="n" r="D7" s="6">
        <v>-225264</v>
      </c>
    </row>
    <row spans="1:4" r="8">
      <c t="s" r="A8" s="4">
        <v>269</v>
      </c>
      <c t="n" r="B8" s="7">
        <v>2300</v>
      </c>
      <c t="n" r="C8" s="6">
        <v>4300</v>
      </c>
    </row>
    <row spans="1:4" r="9">
      <c t="s" r="A9" s="4">
        <v>263</v>
      </c>
    </row>
    <row spans="1:4" r="10">
      <c t="s" r="A10" s="3">
        <v>260</v>
      </c>
    </row>
    <row spans="1:4" r="11">
      <c t="s" r="A11" s="4">
        <v>137</v>
      </c>
      <c t="n" r="C11" s="6">
        <v>24531</v>
      </c>
      <c t="n" r="D11" s="6">
        <v>29949</v>
      </c>
    </row>
    <row spans="1:4" r="12">
      <c t="s" r="A12" s="4">
        <v>138</v>
      </c>
      <c t="n" r="C12" s="6">
        <v>24531</v>
      </c>
      <c t="n" r="D12" s="6">
        <v>29949</v>
      </c>
    </row>
    <row spans="1:4" r="13">
      <c t="s" r="A13" s="4">
        <v>151</v>
      </c>
      <c t="n" r="C13" s="6">
        <v>-24531</v>
      </c>
      <c t="n" r="D13" s="6">
        <v>-29949</v>
      </c>
    </row>
    <row spans="1:4" r="14">
      <c t="s" r="A14" s="4">
        <v>268</v>
      </c>
      <c t="n" r="C14" s="6">
        <v>-24531</v>
      </c>
      <c t="n" r="D14" s="6">
        <v>-29949</v>
      </c>
    </row>
    <row spans="1:4" r="15">
      <c t="s" r="A15" s="4">
        <v>270</v>
      </c>
    </row>
    <row spans="1:4" r="16">
      <c t="s" r="A16" s="3">
        <v>260</v>
      </c>
    </row>
    <row spans="1:4" r="17">
      <c t="s" r="A17" s="4">
        <v>137</v>
      </c>
      <c t="n" r="C17" s="6">
        <v>-129002</v>
      </c>
      <c t="n" r="D17" s="6">
        <v>-42254</v>
      </c>
    </row>
    <row spans="1:4" r="18">
      <c t="s" r="A18" s="4">
        <v>138</v>
      </c>
      <c t="n" r="C18" s="6">
        <v>204713</v>
      </c>
      <c t="n" r="D18" s="6">
        <v>295408</v>
      </c>
    </row>
    <row spans="1:4" r="19">
      <c t="s" r="A19" s="4">
        <v>151</v>
      </c>
      <c t="n" r="C19" s="6">
        <v>5153</v>
      </c>
      <c t="n" r="D19" s="6">
        <v>12021</v>
      </c>
    </row>
    <row spans="1:4" r="20">
      <c t="s" r="A20" s="4">
        <v>268</v>
      </c>
      <c t="n" r="C20" s="7">
        <v>-126778</v>
      </c>
      <c t="n" r="D20" s="7">
        <v>-19531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71</v>
      </c>
      <c t="s" r="B1" s="2">
        <v>272</v>
      </c>
      <c t="s" r="C1" s="2">
        <v>273</v>
      </c>
    </row>
    <row spans="1:3" r="2">
      <c t="s" r="A2" s="4">
        <v>274</v>
      </c>
    </row>
    <row spans="1:3" r="3">
      <c t="s" r="A3" s="3">
        <v>275</v>
      </c>
    </row>
    <row spans="1:3" r="4">
      <c t="s" r="A4" s="4">
        <v>276</v>
      </c>
      <c t="s" r="C4" s="4">
        <v>277</v>
      </c>
    </row>
    <row spans="1:3" r="5">
      <c t="s" r="A5" s="4">
        <v>278</v>
      </c>
    </row>
    <row spans="1:3" r="6">
      <c t="s" r="A6" s="3">
        <v>275</v>
      </c>
    </row>
    <row spans="1:3" r="7">
      <c t="s" r="A7" s="4">
        <v>276</v>
      </c>
      <c t="s" r="B7" s="4">
        <v>2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9</v>
      </c>
      <c t="s" r="B1" s="2">
        <v>24</v>
      </c>
      <c t="s" r="C1" s="2">
        <v>25</v>
      </c>
    </row>
    <row spans="1:3" r="2">
      <c t="s" r="A2" s="3">
        <v>280</v>
      </c>
    </row>
    <row spans="1:3" r="3">
      <c t="s" r="A3" s="4">
        <v>38</v>
      </c>
      <c t="n" r="B3" s="7">
        <v>3951357</v>
      </c>
      <c t="n" r="C3" s="7">
        <v>3919726</v>
      </c>
    </row>
    <row spans="1:3" r="4">
      <c t="s" r="A4" s="4">
        <v>281</v>
      </c>
      <c t="n" r="B4" s="6">
        <v>0</v>
      </c>
      <c t="n" r="C4" s="6">
        <v>0</v>
      </c>
    </row>
    <row spans="1:3" r="5">
      <c t="s" r="A5" s="4">
        <v>282</v>
      </c>
    </row>
    <row spans="1:3" r="6">
      <c t="s" r="A6" s="3">
        <v>280</v>
      </c>
    </row>
    <row spans="1:3" r="7">
      <c t="s" r="A7" s="4">
        <v>283</v>
      </c>
      <c t="n" r="B7" s="6">
        <v>912216</v>
      </c>
      <c t="n" r="C7" s="6">
        <v>903652</v>
      </c>
    </row>
    <row spans="1:3" r="8">
      <c t="s" r="A8" s="4">
        <v>284</v>
      </c>
      <c t="n" r="B8" s="6">
        <v>-183190</v>
      </c>
      <c t="n" r="C8" s="6">
        <v>-145398</v>
      </c>
    </row>
    <row spans="1:3" r="9">
      <c t="s" r="A9" s="4">
        <v>120</v>
      </c>
    </row>
    <row spans="1:3" r="10">
      <c t="s" r="A10" s="3">
        <v>280</v>
      </c>
    </row>
    <row spans="1:3" r="11">
      <c t="s" r="A11" s="4">
        <v>283</v>
      </c>
      <c t="n" r="B11" s="6">
        <v>269603</v>
      </c>
      <c t="n" r="C11" s="6">
        <v>265148</v>
      </c>
    </row>
    <row spans="1:3" r="12">
      <c t="s" r="A12" s="4">
        <v>284</v>
      </c>
      <c t="n" r="B12" s="6">
        <v>-93955</v>
      </c>
      <c t="n" r="C12" s="6">
        <v>-75264</v>
      </c>
    </row>
    <row spans="1:3" r="13">
      <c t="s" r="A13" s="4">
        <v>285</v>
      </c>
    </row>
    <row spans="1:3" r="14">
      <c t="s" r="A14" s="3">
        <v>280</v>
      </c>
    </row>
    <row spans="1:3" r="15">
      <c t="s" r="A15" s="4">
        <v>286</v>
      </c>
      <c t="n" r="B15" s="6">
        <v>1191950</v>
      </c>
      <c t="n" r="C15" s="6">
        <v>1191950</v>
      </c>
    </row>
    <row spans="1:3" r="16">
      <c t="s" r="A16" s="4">
        <v>287</v>
      </c>
      <c t="n" r="B16" s="6">
        <v>0</v>
      </c>
      <c t="n" r="C16" s="6">
        <v>0</v>
      </c>
    </row>
    <row spans="1:3" r="17">
      <c t="s" r="A17" s="4">
        <v>288</v>
      </c>
    </row>
    <row spans="1:3" r="18">
      <c t="s" r="A18" s="3">
        <v>280</v>
      </c>
    </row>
    <row spans="1:3" r="19">
      <c t="s" r="A19" s="4">
        <v>286</v>
      </c>
      <c t="n" r="B19" s="6">
        <v>925171</v>
      </c>
      <c t="n" r="C19" s="6">
        <v>925019</v>
      </c>
    </row>
    <row spans="1:3" r="20">
      <c t="s" r="A20" s="4">
        <v>287</v>
      </c>
      <c t="n" r="B20" s="7">
        <v>0</v>
      </c>
      <c t="n" r="C2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r="A1" s="1">
        <v>289</v>
      </c>
      <c t="s" r="B1" s="2">
        <v>1</v>
      </c>
    </row>
    <row spans="1:2" r="2">
      <c t="s" r="B2" s="2">
        <v>290</v>
      </c>
    </row>
    <row spans="1:2" r="3">
      <c t="s" r="A3" s="3">
        <v>291</v>
      </c>
    </row>
    <row spans="1:2" r="4">
      <c t="s" r="A4" s="4">
        <v>292</v>
      </c>
      <c t="n" r="B4" s="7">
        <v>3919726</v>
      </c>
    </row>
    <row spans="1:2" r="5">
      <c t="s" r="A5" s="4">
        <v>293</v>
      </c>
      <c t="n" r="B5" s="6">
        <v>0</v>
      </c>
    </row>
    <row spans="1:2" r="6">
      <c t="s" r="A6" s="4">
        <v>294</v>
      </c>
      <c t="n" r="B6" s="6">
        <v>3919726</v>
      </c>
    </row>
    <row spans="1:2" r="7">
      <c t="s" r="A7" s="3">
        <v>295</v>
      </c>
    </row>
    <row spans="1:2" r="8">
      <c t="s" r="A8" s="4">
        <v>296</v>
      </c>
      <c t="n" r="B8" s="6">
        <v>3951357</v>
      </c>
    </row>
    <row spans="1:2" r="9">
      <c t="s" r="A9" s="4">
        <v>297</v>
      </c>
      <c t="n" r="B9" s="6">
        <v>0</v>
      </c>
    </row>
    <row spans="1:2" r="10">
      <c t="s" r="A10" s="4">
        <v>294</v>
      </c>
      <c t="n" r="B10" s="6">
        <v>3951357</v>
      </c>
    </row>
    <row spans="1:2" r="11">
      <c t="s" r="A11" s="4">
        <v>298</v>
      </c>
    </row>
    <row spans="1:2" r="12">
      <c t="s" r="A12" s="3">
        <v>291</v>
      </c>
    </row>
    <row spans="1:2" r="13">
      <c t="s" r="A13" s="4">
        <v>292</v>
      </c>
      <c t="n" r="B13" s="6">
        <v>3981658</v>
      </c>
    </row>
    <row spans="1:2" r="14">
      <c t="s" r="A14" s="4">
        <v>293</v>
      </c>
      <c t="n" r="B14" s="6">
        <v>-61932</v>
      </c>
    </row>
    <row spans="1:2" r="15">
      <c t="s" r="A15" s="4">
        <v>294</v>
      </c>
      <c t="n" r="B15" s="6">
        <v>3919726</v>
      </c>
    </row>
    <row spans="1:2" r="16">
      <c t="s" r="A16" s="3">
        <v>295</v>
      </c>
    </row>
    <row spans="1:2" r="17">
      <c t="s" r="A17" s="4">
        <v>299</v>
      </c>
      <c t="n" r="B17" s="6">
        <v>34878</v>
      </c>
    </row>
    <row spans="1:2" r="18">
      <c t="s" r="A18" s="4">
        <v>300</v>
      </c>
      <c t="n" r="B18" s="6">
        <v>-3247</v>
      </c>
    </row>
    <row spans="1:2" r="19">
      <c t="s" r="A19" s="4">
        <v>84</v>
      </c>
      <c t="n" r="B19" s="6">
        <v>31631</v>
      </c>
    </row>
    <row spans="1:2" r="20">
      <c t="s" r="A20" s="4">
        <v>296</v>
      </c>
      <c t="n" r="B20" s="6">
        <v>4013289</v>
      </c>
    </row>
    <row spans="1:2" r="21">
      <c t="s" r="A21" s="4">
        <v>297</v>
      </c>
      <c t="n" r="B21" s="6">
        <v>-61932</v>
      </c>
    </row>
    <row spans="1:2" r="22">
      <c t="s" r="A22" s="4">
        <v>294</v>
      </c>
      <c t="n" r="B22" s="6">
        <v>3951357</v>
      </c>
    </row>
    <row spans="1:2" r="23">
      <c t="s" r="A23" s="4">
        <v>301</v>
      </c>
    </row>
    <row spans="1:2" r="24">
      <c t="s" r="A24" s="3">
        <v>291</v>
      </c>
    </row>
    <row spans="1:2" r="25">
      <c t="s" r="A25" s="4">
        <v>292</v>
      </c>
      <c t="n" r="B25" s="6">
        <v>2579418</v>
      </c>
    </row>
    <row spans="1:2" r="26">
      <c t="s" r="A26" s="4">
        <v>293</v>
      </c>
      <c t="n" r="B26" s="6">
        <v>0</v>
      </c>
    </row>
    <row spans="1:2" r="27">
      <c t="s" r="A27" s="4">
        <v>294</v>
      </c>
      <c t="n" r="B27" s="6">
        <v>2579418</v>
      </c>
    </row>
    <row spans="1:2" r="28">
      <c t="s" r="A28" s="3">
        <v>295</v>
      </c>
    </row>
    <row spans="1:2" r="29">
      <c t="s" r="A29" s="4">
        <v>299</v>
      </c>
      <c t="n" r="B29" s="6">
        <v>0</v>
      </c>
    </row>
    <row spans="1:2" r="30">
      <c t="s" r="A30" s="4">
        <v>300</v>
      </c>
      <c t="n" r="B30" s="6">
        <v>0</v>
      </c>
    </row>
    <row spans="1:2" r="31">
      <c t="s" r="A31" s="4">
        <v>84</v>
      </c>
      <c t="n" r="B31" s="6">
        <v>0</v>
      </c>
    </row>
    <row spans="1:2" r="32">
      <c t="s" r="A32" s="4">
        <v>296</v>
      </c>
      <c t="n" r="B32" s="6">
        <v>2579418</v>
      </c>
    </row>
    <row spans="1:2" r="33">
      <c t="s" r="A33" s="4">
        <v>297</v>
      </c>
      <c t="n" r="B33" s="6">
        <v>0</v>
      </c>
    </row>
    <row spans="1:2" r="34">
      <c t="s" r="A34" s="4">
        <v>294</v>
      </c>
      <c t="n" r="B34" s="6">
        <v>2579418</v>
      </c>
    </row>
    <row spans="1:2" r="35">
      <c t="s" r="A35" s="4">
        <v>302</v>
      </c>
    </row>
    <row spans="1:2" r="36">
      <c t="s" r="A36" s="3">
        <v>291</v>
      </c>
    </row>
    <row spans="1:2" r="37">
      <c t="s" r="A37" s="4">
        <v>292</v>
      </c>
      <c t="n" r="B37" s="6">
        <v>1402240</v>
      </c>
    </row>
    <row spans="1:2" r="38">
      <c t="s" r="A38" s="4">
        <v>293</v>
      </c>
      <c t="n" r="B38" s="6">
        <v>-61932</v>
      </c>
    </row>
    <row spans="1:2" r="39">
      <c t="s" r="A39" s="4">
        <v>294</v>
      </c>
      <c t="n" r="B39" s="6">
        <v>1340308</v>
      </c>
    </row>
    <row spans="1:2" r="40">
      <c t="s" r="A40" s="3">
        <v>295</v>
      </c>
    </row>
    <row spans="1:2" r="41">
      <c t="s" r="A41" s="4">
        <v>299</v>
      </c>
      <c t="n" r="B41" s="6">
        <v>34878</v>
      </c>
    </row>
    <row spans="1:2" r="42">
      <c t="s" r="A42" s="4">
        <v>300</v>
      </c>
      <c t="n" r="B42" s="6">
        <v>-3247</v>
      </c>
    </row>
    <row spans="1:2" r="43">
      <c t="s" r="A43" s="4">
        <v>84</v>
      </c>
      <c t="n" r="B43" s="6">
        <v>31631</v>
      </c>
    </row>
    <row spans="1:2" r="44">
      <c t="s" r="A44" s="4">
        <v>296</v>
      </c>
      <c t="n" r="B44" s="6">
        <v>1433871</v>
      </c>
    </row>
    <row spans="1:2" r="45">
      <c t="s" r="A45" s="4">
        <v>297</v>
      </c>
      <c t="n" r="B45" s="6">
        <v>-61932</v>
      </c>
    </row>
    <row spans="1:2" r="46">
      <c t="s" r="A46" s="4">
        <v>294</v>
      </c>
      <c t="n" r="B46" s="7">
        <v>13719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03</v>
      </c>
      <c t="s" r="B1" s="2">
        <v>1</v>
      </c>
    </row>
    <row spans="1:2" r="2">
      <c t="s" r="B2" s="2">
        <v>290</v>
      </c>
    </row>
    <row spans="1:2" r="3">
      <c t="s" r="A3" s="3">
        <v>304</v>
      </c>
    </row>
    <row spans="1:2" r="4">
      <c t="s" r="A4" s="4">
        <v>305</v>
      </c>
      <c t="n" r="B4" s="10">
        <v>14.1</v>
      </c>
    </row>
    <row spans="1:2" r="5">
      <c t="s" r="A5" s="4">
        <v>306</v>
      </c>
      <c t="s" r="B5"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4</v>
      </c>
      <c t="s" r="C1" s="2">
        <v>25</v>
      </c>
    </row>
    <row spans="1:3" r="2">
      <c t="s" r="A2" s="3">
        <v>179</v>
      </c>
    </row>
    <row spans="1:3" r="3">
      <c t="s" r="A3" s="4">
        <v>309</v>
      </c>
      <c t="n" r="B3" s="7">
        <v>77880</v>
      </c>
      <c t="n" r="C3" s="7">
        <v>77199</v>
      </c>
    </row>
    <row spans="1:3" r="4">
      <c t="s" r="A4" s="4">
        <v>310</v>
      </c>
      <c t="n" r="B4" s="6">
        <v>66165</v>
      </c>
      <c t="n" r="C4" s="6">
        <v>68332</v>
      </c>
    </row>
    <row spans="1:3" r="5">
      <c t="s" r="A5" s="4">
        <v>311</v>
      </c>
      <c t="n" r="B5" s="6">
        <v>26215</v>
      </c>
      <c t="n" r="C5" s="6">
        <v>27824</v>
      </c>
    </row>
    <row spans="1:3" r="6">
      <c t="s" r="A6" s="4">
        <v>312</v>
      </c>
      <c t="n" r="B6" s="6">
        <v>23815</v>
      </c>
      <c t="n" r="C6" s="6">
        <v>28090</v>
      </c>
    </row>
    <row spans="1:3" r="7">
      <c t="s" r="A7" s="4">
        <v>313</v>
      </c>
      <c t="n" r="B7" s="6">
        <v>11610</v>
      </c>
      <c t="n" r="C7" s="6">
        <v>13620</v>
      </c>
    </row>
    <row spans="1:3" r="8">
      <c t="s" r="A8" s="4">
        <v>314</v>
      </c>
      <c t="n" r="B8" s="6">
        <v>53271</v>
      </c>
      <c t="n" r="C8" s="6">
        <v>41925</v>
      </c>
    </row>
    <row spans="1:3" r="9">
      <c t="s" r="A9" s="4">
        <v>84</v>
      </c>
      <c t="n" r="B9" s="7">
        <v>258956</v>
      </c>
      <c t="n" r="C9" s="7">
        <v>2569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15</v>
      </c>
      <c t="s" r="B1" s="2">
        <v>79</v>
      </c>
    </row>
    <row spans="1:3" r="2">
      <c t="s" r="B2" s="2">
        <v>24</v>
      </c>
      <c t="s" r="C2" s="2">
        <v>25</v>
      </c>
    </row>
    <row spans="1:3" r="3">
      <c t="s" r="A3" s="3">
        <v>179</v>
      </c>
    </row>
    <row spans="1:3" r="4">
      <c t="s" r="A4" s="4">
        <v>316</v>
      </c>
      <c t="n" r="B4" s="10">
        <v>1.9</v>
      </c>
    </row>
    <row spans="1:3" r="5">
      <c t="s" r="A5" s="4">
        <v>314</v>
      </c>
    </row>
    <row spans="1:3" r="6">
      <c t="s" r="A6" s="3">
        <v>317</v>
      </c>
    </row>
    <row spans="1:3" r="7">
      <c t="s" r="A7" s="4">
        <v>318</v>
      </c>
      <c t="n" r="B7" s="10">
        <v>23.2</v>
      </c>
      <c t="n" r="C7" s="10">
        <v>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4</v>
      </c>
      <c t="s" r="C1" s="2">
        <v>25</v>
      </c>
    </row>
    <row spans="1:3" r="2">
      <c t="s" r="A2" s="3">
        <v>320</v>
      </c>
    </row>
    <row spans="1:3" r="3">
      <c t="s" r="A3" s="4">
        <v>321</v>
      </c>
      <c t="n" r="B3" s="10">
        <v>11.1</v>
      </c>
      <c t="n" r="C3" s="10">
        <v>12.5</v>
      </c>
    </row>
    <row spans="1:3" r="4">
      <c t="s" r="A4" s="4">
        <v>322</v>
      </c>
      <c t="n" r="B4" s="6">
        <v>2</v>
      </c>
      <c t="n" r="C4" s="10">
        <v>1.7</v>
      </c>
    </row>
    <row spans="1:3" r="5">
      <c t="s" r="A5" s="4">
        <v>323</v>
      </c>
      <c t="n" r="B5" s="10">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4</v>
      </c>
      <c t="s" r="C2" s="2">
        <v>80</v>
      </c>
      <c t="s" r="D2" s="2">
        <v>24</v>
      </c>
      <c t="s" r="E2" s="2">
        <v>80</v>
      </c>
    </row>
    <row spans="1:5" r="3">
      <c t="s" r="A3" s="3">
        <v>81</v>
      </c>
    </row>
    <row spans="1:5" r="4">
      <c t="s" r="A4" s="4">
        <v>82</v>
      </c>
      <c t="n" r="B4" s="7">
        <v>458947</v>
      </c>
      <c t="n" r="C4" s="7">
        <v>417049</v>
      </c>
      <c t="n" r="D4" s="7">
        <v>902776</v>
      </c>
      <c t="n" r="E4" s="7">
        <v>813466</v>
      </c>
    </row>
    <row spans="1:5" r="5">
      <c t="s" r="A5" s="4">
        <v>83</v>
      </c>
      <c t="n" r="B5" s="6">
        <v>352838</v>
      </c>
      <c t="n" r="C5" s="6">
        <v>339623</v>
      </c>
      <c t="n" r="D5" s="6">
        <v>690741</v>
      </c>
      <c t="n" r="E5" s="6">
        <v>674697</v>
      </c>
    </row>
    <row spans="1:5" r="6">
      <c t="s" r="A6" s="4">
        <v>84</v>
      </c>
      <c t="n" r="B6" s="6">
        <v>811785</v>
      </c>
      <c t="n" r="C6" s="6">
        <v>756672</v>
      </c>
      <c t="n" r="D6" s="6">
        <v>1593517</v>
      </c>
      <c t="n" r="E6" s="6">
        <v>1488163</v>
      </c>
    </row>
    <row spans="1:5" r="7">
      <c t="s" r="A7" s="3">
        <v>85</v>
      </c>
    </row>
    <row spans="1:5" r="8">
      <c t="s" r="A8" s="4">
        <v>86</v>
      </c>
      <c t="n" r="B8" s="6">
        <v>255472</v>
      </c>
      <c t="n" r="C8" s="6">
        <v>239910</v>
      </c>
      <c t="n" r="D8" s="6">
        <v>503728</v>
      </c>
      <c t="n" r="E8" s="6">
        <v>466487</v>
      </c>
    </row>
    <row spans="1:5" r="9">
      <c t="s" r="A9" s="4">
        <v>87</v>
      </c>
      <c t="n" r="B9" s="6">
        <v>275112</v>
      </c>
      <c t="n" r="C9" s="6">
        <v>264797</v>
      </c>
      <c t="n" r="D9" s="6">
        <v>556146</v>
      </c>
      <c t="n" r="E9" s="6">
        <v>529548</v>
      </c>
    </row>
    <row spans="1:5" r="10">
      <c t="s" r="A10" s="4">
        <v>88</v>
      </c>
      <c t="n" r="B10" s="6">
        <v>22627</v>
      </c>
      <c t="n" r="C10" s="6">
        <v>24955</v>
      </c>
      <c t="n" r="D10" s="6">
        <v>44860</v>
      </c>
      <c t="n" r="E10" s="6">
        <v>49234</v>
      </c>
    </row>
    <row spans="1:5" r="11">
      <c t="s" r="A11" s="4">
        <v>89</v>
      </c>
      <c t="n" r="B11" s="6">
        <v>28252</v>
      </c>
      <c t="n" r="C11" s="6">
        <v>28966</v>
      </c>
      <c t="n" r="D11" s="6">
        <v>56542</v>
      </c>
      <c t="n" r="E11" s="6">
        <v>57654</v>
      </c>
    </row>
    <row spans="1:5" r="12">
      <c t="s" r="A12" s="4">
        <v>90</v>
      </c>
      <c t="n" r="B12" s="6">
        <v>3728</v>
      </c>
      <c t="n" r="C12" s="6">
        <v>12355</v>
      </c>
      <c t="n" r="D12" s="6">
        <v>3728</v>
      </c>
      <c t="n" r="E12" s="6">
        <v>17079</v>
      </c>
    </row>
    <row spans="1:5" r="13">
      <c t="s" r="A13" s="4">
        <v>84</v>
      </c>
      <c t="n" r="B13" s="6">
        <v>585191</v>
      </c>
      <c t="n" r="C13" s="6">
        <v>570983</v>
      </c>
      <c t="n" r="D13" s="6">
        <v>1165004</v>
      </c>
      <c t="n" r="E13" s="6">
        <v>1120002</v>
      </c>
    </row>
    <row spans="1:5" r="14">
      <c t="s" r="A14" s="4">
        <v>91</v>
      </c>
      <c t="n" r="B14" s="6">
        <v>226594</v>
      </c>
      <c t="n" r="C14" s="6">
        <v>185689</v>
      </c>
      <c t="n" r="D14" s="6">
        <v>428513</v>
      </c>
      <c t="n" r="E14" s="6">
        <v>368161</v>
      </c>
    </row>
    <row spans="1:5" r="15">
      <c t="s" r="A15" s="3">
        <v>92</v>
      </c>
    </row>
    <row spans="1:5" r="16">
      <c t="s" r="A16" s="4">
        <v>93</v>
      </c>
      <c t="n" r="B16" s="6">
        <v>-5914</v>
      </c>
      <c t="n" r="C16" s="6">
        <v>-1862</v>
      </c>
      <c t="n" r="D16" s="6">
        <v>-2981</v>
      </c>
      <c t="n" r="E16" s="6">
        <v>-3111</v>
      </c>
    </row>
    <row spans="1:5" r="17">
      <c t="s" r="A17" s="4">
        <v>94</v>
      </c>
      <c t="n" r="B17" s="6">
        <v>-56141</v>
      </c>
      <c t="n" r="C17" s="6">
        <v>-69252</v>
      </c>
      <c t="n" r="D17" s="6">
        <v>-117854</v>
      </c>
      <c t="n" r="E17" s="6">
        <v>-139922</v>
      </c>
    </row>
    <row spans="1:5" r="18">
      <c t="s" r="A18" s="4">
        <v>95</v>
      </c>
      <c t="n" r="B18" s="6">
        <v>-2548</v>
      </c>
      <c t="n" r="C18" s="6">
        <v>-26695</v>
      </c>
      <c t="n" r="D18" s="6">
        <v>-169</v>
      </c>
      <c t="n" r="E18" s="6">
        <v>-2231</v>
      </c>
    </row>
    <row spans="1:5" r="19">
      <c t="s" r="A19" s="4">
        <v>84</v>
      </c>
      <c t="n" r="B19" s="6">
        <v>-64603</v>
      </c>
      <c t="n" r="C19" s="6">
        <v>-97809</v>
      </c>
      <c t="n" r="D19" s="6">
        <v>-121004</v>
      </c>
      <c t="n" r="E19" s="6">
        <v>-145264</v>
      </c>
    </row>
    <row spans="1:5" r="20">
      <c t="s" r="A20" s="4">
        <v>96</v>
      </c>
      <c t="n" r="B20" s="6">
        <v>161991</v>
      </c>
      <c t="n" r="C20" s="6">
        <v>87880</v>
      </c>
      <c t="n" r="D20" s="6">
        <v>307509</v>
      </c>
      <c t="n" r="E20" s="6">
        <v>222897</v>
      </c>
    </row>
    <row spans="1:5" r="21">
      <c t="s" r="A21" s="4">
        <v>97</v>
      </c>
      <c t="n" r="B21" s="6">
        <v>47606</v>
      </c>
      <c t="n" r="C21" s="6">
        <v>33724</v>
      </c>
      <c t="n" r="D21" s="6">
        <v>89714</v>
      </c>
      <c t="n" r="E21" s="6">
        <v>84739</v>
      </c>
    </row>
    <row spans="1:5" r="22">
      <c t="s" r="A22" s="4">
        <v>98</v>
      </c>
      <c t="n" r="B22" s="6">
        <v>114385</v>
      </c>
      <c t="n" r="C22" s="6">
        <v>54156</v>
      </c>
      <c t="n" r="D22" s="6">
        <v>217795</v>
      </c>
      <c t="n" r="E22" s="6">
        <v>138158</v>
      </c>
    </row>
    <row spans="1:5" r="23">
      <c t="s" r="A23" s="4">
        <v>99</v>
      </c>
      <c t="n" r="B23" s="6">
        <v>0</v>
      </c>
      <c t="n" r="C23" s="6">
        <v>77337</v>
      </c>
      <c t="n" r="D23" s="6">
        <v>-7474</v>
      </c>
      <c t="n" r="E23" s="6">
        <v>120818</v>
      </c>
    </row>
    <row spans="1:5" r="24">
      <c t="s" r="A24" s="4">
        <v>100</v>
      </c>
      <c t="n" r="B24" s="6">
        <v>114385</v>
      </c>
      <c t="n" r="C24" s="6">
        <v>131493</v>
      </c>
      <c t="n" r="D24" s="6">
        <v>210321</v>
      </c>
      <c t="n" r="E24" s="6">
        <v>258976</v>
      </c>
    </row>
    <row spans="1:5" r="25">
      <c t="s" r="A25" s="4">
        <v>101</v>
      </c>
      <c t="n" r="B25" s="6">
        <v>-14934</v>
      </c>
      <c t="n" r="C25" s="6">
        <v>-15624</v>
      </c>
      <c t="n" r="D25" s="6">
        <v>-25426</v>
      </c>
      <c t="n" r="E25" s="6">
        <v>-30214</v>
      </c>
    </row>
    <row spans="1:5" r="26">
      <c t="s" r="A26" s="4">
        <v>102</v>
      </c>
      <c t="n" r="B26" s="7">
        <v>99451</v>
      </c>
      <c t="n" r="C26" s="7">
        <v>115869</v>
      </c>
      <c t="n" r="D26" s="7">
        <v>184895</v>
      </c>
      <c t="n" r="E26" s="7">
        <v>228762</v>
      </c>
    </row>
    <row spans="1:5" r="27">
      <c t="s" r="A27" s="4">
        <v>103</v>
      </c>
      <c t="n" r="B27" s="8">
        <v>0.46</v>
      </c>
      <c t="n" r="C27" s="8">
        <v>0.17</v>
      </c>
      <c t="n" r="D27" s="8">
        <v>0.88</v>
      </c>
      <c t="n" r="E27" s="8">
        <v>0.48</v>
      </c>
    </row>
    <row spans="1:5" r="28">
      <c t="s" r="A28" s="4">
        <v>104</v>
      </c>
      <c t="n" r="B28" s="6">
        <v>0</v>
      </c>
      <c t="n" r="C28" s="9">
        <v>0.34</v>
      </c>
      <c t="n" r="D28" s="9">
        <v>-0.03</v>
      </c>
      <c t="n" r="E28" s="9">
        <v>0.53</v>
      </c>
    </row>
    <row spans="1:5" r="29">
      <c t="s" r="A29" s="4">
        <v>105</v>
      </c>
      <c t="n" r="B29" s="9">
        <v>0.46</v>
      </c>
      <c t="n" r="C29" s="9">
        <v>0.51</v>
      </c>
      <c t="n" r="D29" s="9">
        <v>0.85</v>
      </c>
      <c t="n" r="E29" s="9">
        <v>1.01</v>
      </c>
    </row>
    <row spans="1:5" r="30">
      <c t="s" r="A30" s="4">
        <v>106</v>
      </c>
      <c t="n" r="B30" s="9">
        <v>0.45</v>
      </c>
      <c t="n" r="C30" s="9">
        <v>0.17</v>
      </c>
      <c t="n" r="D30" s="9">
        <v>0.87</v>
      </c>
      <c t="n" r="E30" s="9">
        <v>0.47</v>
      </c>
    </row>
    <row spans="1:5" r="31">
      <c t="s" r="A31" s="4">
        <v>107</v>
      </c>
      <c t="n" r="B31" s="6">
        <v>0</v>
      </c>
      <c t="n" r="C31" s="9">
        <v>0.33</v>
      </c>
      <c t="n" r="D31" s="9">
        <v>-0.03</v>
      </c>
      <c t="n" r="E31" s="9">
        <v>0.52</v>
      </c>
    </row>
    <row spans="1:5" r="32">
      <c t="s" r="A32" s="4">
        <v>108</v>
      </c>
      <c t="n" r="B32" s="8">
        <v>0.45</v>
      </c>
      <c t="n" r="C32" s="8">
        <v>0.5</v>
      </c>
      <c t="n" r="D32" s="8">
        <v>0.84</v>
      </c>
      <c t="n" r="E32" s="8">
        <v>0.99</v>
      </c>
    </row>
    <row spans="1:5" r="33">
      <c t="s" r="A33" s="3">
        <v>109</v>
      </c>
    </row>
    <row spans="1:5" r="34">
      <c t="s" r="A34" s="4">
        <v>110</v>
      </c>
      <c t="n" r="B34" s="6">
        <v>216518</v>
      </c>
      <c t="n" r="C34" s="6">
        <v>226538</v>
      </c>
      <c t="n" r="D34" s="6">
        <v>217902</v>
      </c>
      <c t="n" r="E34" s="6">
        <v>226814</v>
      </c>
    </row>
    <row spans="1:5" r="35">
      <c t="s" r="A35" s="4">
        <v>111</v>
      </c>
      <c t="n" r="B35" s="6">
        <v>220204</v>
      </c>
      <c t="n" r="C35" s="6">
        <v>231920</v>
      </c>
      <c t="n" r="D35" s="6">
        <v>221729</v>
      </c>
      <c t="n" r="E35" s="6">
        <v>231927</v>
      </c>
    </row>
    <row spans="1:5" r="36">
      <c t="s" r="A36" s="4">
        <v>112</v>
      </c>
      <c t="n" r="B36" s="8">
        <v>0.14</v>
      </c>
      <c t="n" r="C36" s="8">
        <v>0.2</v>
      </c>
      <c t="n" r="D36" s="8">
        <v>0.28</v>
      </c>
      <c t="n" r="E36" s="8">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324</v>
      </c>
      <c t="s" r="B1" s="2">
        <v>24</v>
      </c>
      <c t="s" r="C1" s="2">
        <v>325</v>
      </c>
      <c t="s" r="D1" s="2">
        <v>25</v>
      </c>
    </row>
    <row spans="1:4" r="2">
      <c t="s" r="A2" s="3">
        <v>326</v>
      </c>
    </row>
    <row spans="1:4" r="3">
      <c t="s" r="A3" s="4">
        <v>327</v>
      </c>
      <c t="n" r="B3" s="7">
        <v>4294515</v>
      </c>
      <c t="n" r="D3" s="7">
        <v>4214067</v>
      </c>
    </row>
    <row spans="1:4" r="4">
      <c t="s" r="A4" s="4">
        <v>328</v>
      </c>
      <c t="n" r="B4" s="6">
        <v>-29241</v>
      </c>
      <c t="n" r="D4" s="6">
        <v>-31800</v>
      </c>
    </row>
    <row spans="1:4" r="5">
      <c t="s" r="A5" s="4">
        <v>329</v>
      </c>
      <c t="n" r="B5" s="6">
        <v>-9315</v>
      </c>
      <c t="n" r="D5" s="6">
        <v>-12605</v>
      </c>
    </row>
    <row spans="1:4" r="6">
      <c t="s" r="A6" s="4">
        <v>330</v>
      </c>
      <c t="n" r="B6" s="6">
        <v>4255959</v>
      </c>
      <c t="n" r="D6" s="6">
        <v>4169662</v>
      </c>
    </row>
    <row spans="1:4" r="7">
      <c t="s" r="A7" s="4">
        <v>331</v>
      </c>
      <c t="n" r="B7" s="6">
        <v>646</v>
      </c>
      <c t="n" r="D7" s="6">
        <v>646</v>
      </c>
    </row>
    <row spans="1:4" r="8">
      <c t="s" r="A8" s="4">
        <v>332</v>
      </c>
      <c t="n" r="B8" s="6">
        <v>4255313</v>
      </c>
      <c t="n" r="D8" s="6">
        <v>4169016</v>
      </c>
    </row>
    <row spans="1:4" r="9">
      <c t="s" r="A9" s="4">
        <v>333</v>
      </c>
    </row>
    <row spans="1:4" r="10">
      <c t="s" r="A10" s="3">
        <v>326</v>
      </c>
    </row>
    <row spans="1:4" r="11">
      <c t="s" r="A11" s="4">
        <v>334</v>
      </c>
      <c t="n" r="B11" s="6">
        <v>67900</v>
      </c>
      <c t="n" r="D11" s="6">
        <v>83700</v>
      </c>
    </row>
    <row spans="1:4" r="12">
      <c t="s" r="A12" s="4">
        <v>335</v>
      </c>
    </row>
    <row spans="1:4" r="13">
      <c t="s" r="A13" s="3">
        <v>326</v>
      </c>
    </row>
    <row spans="1:4" r="14">
      <c t="s" r="A14" s="4">
        <v>334</v>
      </c>
      <c t="n" r="B14" s="6">
        <v>1615</v>
      </c>
      <c t="n" r="D14" s="6">
        <v>1938</v>
      </c>
    </row>
    <row spans="1:4" r="15">
      <c t="s" r="A15" s="4">
        <v>336</v>
      </c>
    </row>
    <row spans="1:4" r="16">
      <c t="s" r="A16" s="3">
        <v>326</v>
      </c>
    </row>
    <row spans="1:4" r="17">
      <c t="s" r="A17" s="4">
        <v>334</v>
      </c>
      <c t="n" r="B17" s="6">
        <v>160000</v>
      </c>
      <c t="n" r="D17" s="6">
        <v>180000</v>
      </c>
    </row>
    <row spans="1:4" r="18">
      <c t="s" r="A18" s="4">
        <v>337</v>
      </c>
    </row>
    <row spans="1:4" r="19">
      <c t="s" r="A19" s="3">
        <v>326</v>
      </c>
    </row>
    <row spans="1:4" r="20">
      <c t="s" r="A20" s="4">
        <v>334</v>
      </c>
      <c t="n" r="B20" s="6">
        <v>1030000</v>
      </c>
      <c t="n" r="D20" s="6">
        <v>720000</v>
      </c>
    </row>
    <row spans="1:4" r="21">
      <c t="s" r="A21" s="4">
        <v>338</v>
      </c>
    </row>
    <row spans="1:4" r="22">
      <c t="s" r="A22" s="3">
        <v>326</v>
      </c>
    </row>
    <row spans="1:4" r="23">
      <c t="s" r="A23" s="4">
        <v>334</v>
      </c>
      <c t="n" r="B23" s="7">
        <v>0</v>
      </c>
      <c t="n" r="D23" s="6">
        <v>193429</v>
      </c>
    </row>
    <row spans="1:4" r="24">
      <c t="s" r="A24" s="4">
        <v>339</v>
      </c>
      <c t="s" r="B24" s="4">
        <v>340</v>
      </c>
      <c t="s" r="C24" s="4">
        <v>340</v>
      </c>
    </row>
    <row spans="1:4" r="25">
      <c t="s" r="A25" s="4">
        <v>341</v>
      </c>
    </row>
    <row spans="1:4" r="26">
      <c t="s" r="A26" s="3">
        <v>326</v>
      </c>
    </row>
    <row spans="1:4" r="27">
      <c t="s" r="A27" s="4">
        <v>334</v>
      </c>
      <c t="n" r="B27" s="7">
        <v>70000</v>
      </c>
      <c t="n" r="D27" s="6">
        <v>70000</v>
      </c>
    </row>
    <row spans="1:4" r="28">
      <c t="s" r="A28" s="4">
        <v>339</v>
      </c>
      <c t="s" r="B28" s="4">
        <v>342</v>
      </c>
    </row>
    <row spans="1:4" r="29">
      <c t="s" r="A29" s="4">
        <v>343</v>
      </c>
    </row>
    <row spans="1:4" r="30">
      <c t="s" r="A30" s="3">
        <v>326</v>
      </c>
    </row>
    <row spans="1:4" r="31">
      <c t="s" r="A31" s="4">
        <v>334</v>
      </c>
      <c t="n" r="B31" s="7">
        <v>600000</v>
      </c>
      <c t="n" r="D31" s="6">
        <v>600000</v>
      </c>
    </row>
    <row spans="1:4" r="32">
      <c t="s" r="A32" s="4">
        <v>339</v>
      </c>
      <c t="s" r="B32" s="4">
        <v>344</v>
      </c>
    </row>
    <row spans="1:4" r="33">
      <c t="s" r="A33" s="4">
        <v>345</v>
      </c>
    </row>
    <row spans="1:4" r="34">
      <c t="s" r="A34" s="3">
        <v>326</v>
      </c>
    </row>
    <row spans="1:4" r="35">
      <c t="s" r="A35" s="4">
        <v>334</v>
      </c>
      <c t="n" r="B35" s="7">
        <v>600000</v>
      </c>
      <c t="n" r="D35" s="6">
        <v>600000</v>
      </c>
    </row>
    <row spans="1:4" r="36">
      <c t="s" r="A36" s="4">
        <v>339</v>
      </c>
      <c t="s" r="B36" s="4">
        <v>344</v>
      </c>
    </row>
    <row spans="1:4" r="37">
      <c t="s" r="A37" s="4">
        <v>346</v>
      </c>
    </row>
    <row spans="1:4" r="38">
      <c t="s" r="A38" s="3">
        <v>326</v>
      </c>
    </row>
    <row spans="1:4" r="39">
      <c t="s" r="A39" s="4">
        <v>334</v>
      </c>
      <c t="n" r="B39" s="7">
        <v>350000</v>
      </c>
      <c t="n" r="D39" s="6">
        <v>350000</v>
      </c>
    </row>
    <row spans="1:4" r="40">
      <c t="s" r="A40" s="4">
        <v>339</v>
      </c>
      <c t="s" r="B40" s="4">
        <v>347</v>
      </c>
    </row>
    <row spans="1:4" r="41">
      <c t="s" r="A41" s="4">
        <v>348</v>
      </c>
    </row>
    <row spans="1:4" r="42">
      <c t="s" r="A42" s="3">
        <v>326</v>
      </c>
    </row>
    <row spans="1:4" r="43">
      <c t="s" r="A43" s="4">
        <v>334</v>
      </c>
      <c t="n" r="B43" s="7">
        <v>650000</v>
      </c>
      <c t="n" r="D43" s="6">
        <v>650000</v>
      </c>
    </row>
    <row spans="1:4" r="44">
      <c t="s" r="A44" s="4">
        <v>339</v>
      </c>
      <c t="s" r="B44" s="4">
        <v>349</v>
      </c>
    </row>
    <row spans="1:4" r="45">
      <c t="s" r="A45" s="4">
        <v>350</v>
      </c>
    </row>
    <row spans="1:4" r="46">
      <c t="s" r="A46" s="3">
        <v>326</v>
      </c>
    </row>
    <row spans="1:4" r="47">
      <c t="s" r="A47" s="4">
        <v>334</v>
      </c>
      <c t="n" r="B47" s="7">
        <v>325000</v>
      </c>
      <c t="n" r="D47" s="6">
        <v>325000</v>
      </c>
    </row>
    <row spans="1:4" r="48">
      <c t="s" r="A48" s="4">
        <v>339</v>
      </c>
      <c t="s" r="B48" s="4">
        <v>351</v>
      </c>
    </row>
    <row spans="1:4" r="49">
      <c t="s" r="A49" s="4">
        <v>352</v>
      </c>
    </row>
    <row spans="1:4" r="50">
      <c t="s" r="A50" s="3">
        <v>326</v>
      </c>
    </row>
    <row spans="1:4" r="51">
      <c t="s" r="A51" s="4">
        <v>334</v>
      </c>
      <c t="n" r="B51" s="7">
        <v>200000</v>
      </c>
      <c t="n" r="D51" s="6">
        <v>200000</v>
      </c>
    </row>
    <row spans="1:4" r="52">
      <c t="s" r="A52" s="4">
        <v>339</v>
      </c>
      <c t="s" r="B52" s="4">
        <v>353</v>
      </c>
    </row>
    <row spans="1:4" r="53">
      <c t="s" r="A53" s="4">
        <v>354</v>
      </c>
    </row>
    <row spans="1:4" r="54">
      <c t="s" r="A54" s="3">
        <v>326</v>
      </c>
    </row>
    <row spans="1:4" r="55">
      <c t="s" r="A55" s="4">
        <v>334</v>
      </c>
      <c t="n" r="B55" s="7">
        <v>240000</v>
      </c>
      <c t="n" r="D55" s="7">
        <v>240000</v>
      </c>
    </row>
    <row spans="1:4" r="56">
      <c t="s" r="A56" s="4">
        <v>339</v>
      </c>
      <c t="s" r="B56" s="4">
        <v>3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356</v>
      </c>
      <c t="s" r="B1" s="2">
        <v>325</v>
      </c>
      <c t="s" r="C1" s="2">
        <v>24</v>
      </c>
      <c t="s" r="D1" s="2">
        <v>80</v>
      </c>
      <c t="s" r="E1" s="2">
        <v>272</v>
      </c>
    </row>
    <row spans="1:5" r="2">
      <c t="s" r="A2" s="3">
        <v>185</v>
      </c>
    </row>
    <row spans="1:5" r="3">
      <c t="s" r="A3" s="4">
        <v>357</v>
      </c>
      <c t="n" r="C3" s="7">
        <v>86300</v>
      </c>
    </row>
    <row spans="1:5" r="4">
      <c t="s" r="A4" s="3">
        <v>326</v>
      </c>
    </row>
    <row spans="1:5" r="5">
      <c t="s" r="A5" s="4">
        <v>358</v>
      </c>
      <c t="n" r="C5" s="6">
        <v>-2600</v>
      </c>
    </row>
    <row spans="1:5" r="6">
      <c t="s" r="A6" s="4">
        <v>359</v>
      </c>
      <c t="n" r="C6" s="6">
        <v>-3300</v>
      </c>
    </row>
    <row spans="1:5" r="7">
      <c t="s" r="A7" s="4">
        <v>360</v>
      </c>
      <c t="n" r="C7" s="7">
        <v>229552</v>
      </c>
      <c t="n" r="D7" s="7">
        <v>86456</v>
      </c>
    </row>
    <row spans="1:5" r="8">
      <c t="s" r="A8" s="4">
        <v>338</v>
      </c>
    </row>
    <row spans="1:5" r="9">
      <c t="s" r="A9" s="3">
        <v>326</v>
      </c>
    </row>
    <row spans="1:5" r="10">
      <c t="s" r="A10" s="4">
        <v>360</v>
      </c>
      <c t="n" r="B10" s="7">
        <v>203100</v>
      </c>
    </row>
    <row spans="1:5" r="11">
      <c t="s" r="A11" s="4">
        <v>339</v>
      </c>
      <c t="s" r="B11" s="4">
        <v>340</v>
      </c>
      <c t="s" r="C11" s="4">
        <v>340</v>
      </c>
    </row>
    <row spans="1:5" r="12">
      <c t="s" r="A12" s="4">
        <v>361</v>
      </c>
    </row>
    <row spans="1:5" r="13">
      <c t="s" r="A13" s="3">
        <v>326</v>
      </c>
    </row>
    <row spans="1:5" r="14">
      <c t="s" r="A14" s="4">
        <v>362</v>
      </c>
      <c t="n" r="C14" s="7">
        <v>-310000</v>
      </c>
    </row>
    <row spans="1:5" r="15">
      <c t="s" r="A15" s="4">
        <v>363</v>
      </c>
    </row>
    <row spans="1:5" r="16">
      <c t="s" r="A16" s="3">
        <v>326</v>
      </c>
    </row>
    <row spans="1:5" r="17">
      <c t="s" r="A17" s="4">
        <v>364</v>
      </c>
      <c t="n" r="E17" s="7">
        <v>26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65</v>
      </c>
      <c t="s" r="B1" s="2">
        <v>79</v>
      </c>
      <c t="s" r="D1" s="2">
        <v>1</v>
      </c>
    </row>
    <row spans="1:5" r="2">
      <c t="s" r="B2" s="2">
        <v>24</v>
      </c>
      <c t="s" r="C2" s="2">
        <v>80</v>
      </c>
      <c t="s" r="D2" s="2">
        <v>24</v>
      </c>
      <c t="s" r="E2" s="2">
        <v>80</v>
      </c>
    </row>
    <row spans="1:5" r="3">
      <c t="s" r="A3" s="3">
        <v>366</v>
      </c>
    </row>
    <row spans="1:5" r="4">
      <c t="s" r="A4" s="4">
        <v>367</v>
      </c>
      <c t="n" r="B4" s="7">
        <v>158</v>
      </c>
      <c t="n" r="C4" s="7">
        <v>232</v>
      </c>
      <c t="n" r="D4" s="7">
        <v>408</v>
      </c>
      <c t="n" r="E4" s="7">
        <v>465</v>
      </c>
    </row>
    <row spans="1:5" r="5">
      <c t="s" r="A5" s="4">
        <v>368</v>
      </c>
      <c t="n" r="B5" s="6">
        <v>6837</v>
      </c>
      <c t="n" r="C5" s="6">
        <v>5651</v>
      </c>
      <c t="n" r="D5" s="6">
        <v>13187</v>
      </c>
      <c t="n" r="E5" s="6">
        <v>11303</v>
      </c>
    </row>
    <row spans="1:5" r="6">
      <c t="s" r="A6" s="4">
        <v>369</v>
      </c>
      <c t="n" r="B6" s="6">
        <v>-6632</v>
      </c>
      <c t="n" r="C6" s="6">
        <v>-7498</v>
      </c>
      <c t="n" r="D6" s="6">
        <v>-13382</v>
      </c>
      <c t="n" r="E6" s="6">
        <v>-14995</v>
      </c>
    </row>
    <row spans="1:5" r="7">
      <c t="s" r="A7" s="4">
        <v>370</v>
      </c>
      <c t="n" r="B7" s="6">
        <v>190</v>
      </c>
      <c t="n" r="C7" s="6">
        <v>148</v>
      </c>
      <c t="n" r="D7" s="6">
        <v>340</v>
      </c>
      <c t="n" r="E7" s="6">
        <v>296</v>
      </c>
    </row>
    <row spans="1:5" r="8">
      <c t="s" r="A8" s="4">
        <v>371</v>
      </c>
      <c t="n" r="B8" s="6">
        <v>2194</v>
      </c>
      <c t="n" r="C8" s="6">
        <v>1467</v>
      </c>
      <c t="n" r="D8" s="6">
        <v>3894</v>
      </c>
      <c t="n" r="E8" s="6">
        <v>2935</v>
      </c>
    </row>
    <row spans="1:5" r="9">
      <c t="s" r="A9" s="4">
        <v>372</v>
      </c>
      <c t="n" r="B9" s="7">
        <v>2747</v>
      </c>
      <c t="n" r="C9" s="7">
        <v>0</v>
      </c>
      <c t="n" r="D9" s="7">
        <v>4447</v>
      </c>
      <c t="n" r="E9" s="7">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73</v>
      </c>
      <c t="s" r="B1" s="2">
        <v>79</v>
      </c>
      <c t="s" r="C1" s="2">
        <v>1</v>
      </c>
      <c t="s" r="E1" s="2">
        <v>374</v>
      </c>
    </row>
    <row spans="1:5" r="2">
      <c t="s" r="B2" s="2">
        <v>24</v>
      </c>
      <c t="s" r="C2" s="2">
        <v>24</v>
      </c>
      <c t="s" r="D2" s="2">
        <v>80</v>
      </c>
      <c t="s" r="E2" s="2">
        <v>25</v>
      </c>
    </row>
    <row spans="1:5" r="3">
      <c t="s" r="A3" s="4">
        <v>187</v>
      </c>
    </row>
    <row spans="1:5" r="4">
      <c t="s" r="A4" s="3">
        <v>188</v>
      </c>
    </row>
    <row spans="1:5" r="5">
      <c t="s" r="A5" s="4">
        <v>375</v>
      </c>
      <c t="n" r="B5" s="10">
        <v>183.6</v>
      </c>
      <c t="n" r="C5" s="10">
        <v>183.6</v>
      </c>
    </row>
    <row spans="1:5" r="6">
      <c t="s" r="A6" s="4">
        <v>376</v>
      </c>
      <c t="s" r="C6" s="4">
        <v>377</v>
      </c>
      <c t="s" r="E6" s="4">
        <v>378</v>
      </c>
    </row>
    <row spans="1:5" r="7">
      <c t="s" r="A7" s="4">
        <v>379</v>
      </c>
      <c t="n" r="B7" s="10">
        <v>1.4</v>
      </c>
      <c t="n" r="C7" s="10">
        <v>2.8</v>
      </c>
    </row>
    <row spans="1:5" r="8">
      <c t="s" r="A8" s="4">
        <v>380</v>
      </c>
    </row>
    <row spans="1:5" r="9">
      <c t="s" r="A9" s="3">
        <v>188</v>
      </c>
    </row>
    <row spans="1:5" r="10">
      <c t="s" r="A10" s="4">
        <v>381</v>
      </c>
      <c t="n" r="C10" s="10">
        <v>3.3</v>
      </c>
      <c t="n" r="D10" s="10">
        <v>5.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79</v>
      </c>
      <c t="s" r="D1" s="2">
        <v>1</v>
      </c>
    </row>
    <row spans="1:5" r="2">
      <c t="s" r="B2" s="2">
        <v>24</v>
      </c>
      <c t="s" r="C2" s="2">
        <v>80</v>
      </c>
      <c t="s" r="D2" s="2">
        <v>24</v>
      </c>
      <c t="s" r="E2" s="2">
        <v>80</v>
      </c>
    </row>
    <row spans="1:5" r="3">
      <c t="s" r="A3" s="3">
        <v>383</v>
      </c>
    </row>
    <row spans="1:5" r="4">
      <c t="s" r="A4" s="4">
        <v>384</v>
      </c>
      <c t="n" r="D4" s="7">
        <v>2456744</v>
      </c>
      <c t="n" r="E4" s="7">
        <v>3489273</v>
      </c>
    </row>
    <row spans="1:5" r="5">
      <c t="s" r="A5" s="3">
        <v>385</v>
      </c>
    </row>
    <row spans="1:5" r="6">
      <c t="s" r="A6" s="4">
        <v>100</v>
      </c>
      <c t="n" r="B6" s="7">
        <v>114385</v>
      </c>
      <c t="n" r="C6" s="7">
        <v>131493</v>
      </c>
      <c t="n" r="D6" s="6">
        <v>210321</v>
      </c>
      <c t="n" r="E6" s="6">
        <v>258976</v>
      </c>
    </row>
    <row spans="1:5" r="7">
      <c t="s" r="A7" s="4">
        <v>115</v>
      </c>
      <c t="n" r="B7" s="6">
        <v>-1350</v>
      </c>
      <c t="n" r="C7" s="6">
        <v>-52</v>
      </c>
      <c t="n" r="D7" s="6">
        <v>-2275</v>
      </c>
      <c t="n" r="E7" s="6">
        <v>-1285</v>
      </c>
    </row>
    <row spans="1:5" r="8">
      <c t="s" r="A8" s="4">
        <v>386</v>
      </c>
      <c t="n" r="B8" s="6">
        <v>-7974</v>
      </c>
      <c t="n" r="C8" s="6">
        <v>24014</v>
      </c>
      <c t="n" r="D8" s="6">
        <v>-7594</v>
      </c>
      <c t="n" r="E8" s="6">
        <v>16180</v>
      </c>
    </row>
    <row spans="1:5" r="9">
      <c t="s" r="A9" s="4">
        <v>126</v>
      </c>
      <c t="n" r="B9" s="6">
        <v>105061</v>
      </c>
      <c t="n" r="C9" s="6">
        <v>155455</v>
      </c>
      <c t="n" r="D9" s="6">
        <v>200452</v>
      </c>
      <c t="n" r="E9" s="6">
        <v>273871</v>
      </c>
    </row>
    <row spans="1:5" r="10">
      <c t="s" r="A10" s="4">
        <v>387</v>
      </c>
      <c t="n" r="D10" s="6">
        <v>-60747</v>
      </c>
      <c t="n" r="E10" s="6">
        <v>-90840</v>
      </c>
    </row>
    <row spans="1:5" r="11">
      <c t="s" r="A11" s="4">
        <v>133</v>
      </c>
      <c t="n" r="D11" s="6">
        <v>9055</v>
      </c>
      <c t="n" r="E11" s="6">
        <v>11875</v>
      </c>
    </row>
    <row spans="1:5" r="12">
      <c t="s" r="A12" s="4">
        <v>388</v>
      </c>
      <c t="n" r="D12" s="6">
        <v>-150917</v>
      </c>
      <c t="n" r="E12" s="6">
        <v>-75090</v>
      </c>
    </row>
    <row spans="1:5" r="13">
      <c t="s" r="A13" s="4">
        <v>389</v>
      </c>
      <c t="n" r="D13" s="6">
        <v>-20401</v>
      </c>
      <c t="n" r="E13" s="6">
        <v>18223</v>
      </c>
    </row>
    <row spans="1:5" r="14">
      <c t="s" r="A14" s="4">
        <v>390</v>
      </c>
      <c t="n" r="B14" s="6">
        <v>2434186</v>
      </c>
      <c t="n" r="C14" s="6">
        <v>3627312</v>
      </c>
      <c t="n" r="D14" s="6">
        <v>2434186</v>
      </c>
      <c t="n" r="E14" s="6">
        <v>3627312</v>
      </c>
    </row>
    <row spans="1:5" r="15">
      <c t="s" r="A15" s="4">
        <v>391</v>
      </c>
    </row>
    <row spans="1:5" r="16">
      <c t="s" r="A16" s="3">
        <v>383</v>
      </c>
    </row>
    <row spans="1:5" r="17">
      <c t="s" r="A17" s="4">
        <v>384</v>
      </c>
      <c t="n" r="D17" s="6">
        <v>2191971</v>
      </c>
      <c t="n" r="E17" s="6">
        <v>3254914</v>
      </c>
    </row>
    <row spans="1:5" r="18">
      <c t="s" r="A18" s="3">
        <v>385</v>
      </c>
    </row>
    <row spans="1:5" r="19">
      <c t="s" r="A19" s="4">
        <v>100</v>
      </c>
      <c t="n" r="D19" s="6">
        <v>184895</v>
      </c>
      <c t="n" r="E19" s="6">
        <v>228762</v>
      </c>
    </row>
    <row spans="1:5" r="20">
      <c t="s" r="A20" s="4">
        <v>115</v>
      </c>
      <c t="n" r="D20" s="6">
        <v>0</v>
      </c>
      <c t="n" r="E20" s="6">
        <v>0</v>
      </c>
    </row>
    <row spans="1:5" r="21">
      <c t="s" r="A21" s="4">
        <v>386</v>
      </c>
      <c t="n" r="D21" s="6">
        <v>-4786</v>
      </c>
      <c t="n" r="E21" s="6">
        <v>18385</v>
      </c>
    </row>
    <row spans="1:5" r="22">
      <c t="s" r="A22" s="4">
        <v>126</v>
      </c>
      <c t="n" r="D22" s="6">
        <v>180109</v>
      </c>
      <c t="n" r="E22" s="6">
        <v>247147</v>
      </c>
    </row>
    <row spans="1:5" r="23">
      <c t="s" r="A23" s="4">
        <v>387</v>
      </c>
      <c t="n" r="D23" s="6">
        <v>-60747</v>
      </c>
      <c t="n" r="E23" s="6">
        <v>-90840</v>
      </c>
    </row>
    <row spans="1:5" r="24">
      <c t="s" r="A24" s="4">
        <v>133</v>
      </c>
      <c t="n" r="D24" s="6">
        <v>9055</v>
      </c>
      <c t="n" r="E24" s="6">
        <v>11875</v>
      </c>
    </row>
    <row spans="1:5" r="25">
      <c t="s" r="A25" s="4">
        <v>388</v>
      </c>
      <c t="n" r="D25" s="6">
        <v>-150917</v>
      </c>
      <c t="n" r="E25" s="6">
        <v>-75090</v>
      </c>
    </row>
    <row spans="1:5" r="26">
      <c t="s" r="A26" s="4">
        <v>389</v>
      </c>
      <c t="n" r="D26" s="6">
        <v>-18479</v>
      </c>
      <c t="n" r="E26" s="6">
        <v>19139</v>
      </c>
    </row>
    <row spans="1:5" r="27">
      <c t="s" r="A27" s="4">
        <v>390</v>
      </c>
      <c t="n" r="B27" s="6">
        <v>2150992</v>
      </c>
      <c t="n" r="C27" s="6">
        <v>3367145</v>
      </c>
      <c t="n" r="D27" s="6">
        <v>2150992</v>
      </c>
      <c t="n" r="E27" s="6">
        <v>3367145</v>
      </c>
    </row>
    <row spans="1:5" r="28">
      <c t="s" r="A28" s="4">
        <v>392</v>
      </c>
    </row>
    <row spans="1:5" r="29">
      <c t="s" r="A29" s="3">
        <v>383</v>
      </c>
    </row>
    <row spans="1:5" r="30">
      <c t="s" r="A30" s="4">
        <v>384</v>
      </c>
      <c t="n" r="D30" s="6">
        <v>264773</v>
      </c>
      <c t="n" r="E30" s="6">
        <v>234359</v>
      </c>
    </row>
    <row spans="1:5" r="31">
      <c t="s" r="A31" s="3">
        <v>385</v>
      </c>
    </row>
    <row spans="1:5" r="32">
      <c t="s" r="A32" s="4">
        <v>100</v>
      </c>
      <c t="n" r="D32" s="6">
        <v>25426</v>
      </c>
      <c t="n" r="E32" s="6">
        <v>30214</v>
      </c>
    </row>
    <row spans="1:5" r="33">
      <c t="s" r="A33" s="4">
        <v>115</v>
      </c>
      <c t="n" r="D33" s="6">
        <v>-2275</v>
      </c>
      <c t="n" r="E33" s="6">
        <v>-1285</v>
      </c>
    </row>
    <row spans="1:5" r="34">
      <c t="s" r="A34" s="4">
        <v>386</v>
      </c>
      <c t="n" r="D34" s="6">
        <v>-2808</v>
      </c>
      <c t="n" r="E34" s="6">
        <v>-2205</v>
      </c>
    </row>
    <row spans="1:5" r="35">
      <c t="s" r="A35" s="4">
        <v>126</v>
      </c>
      <c t="n" r="D35" s="6">
        <v>20343</v>
      </c>
      <c t="n" r="E35" s="6">
        <v>26724</v>
      </c>
    </row>
    <row spans="1:5" r="36">
      <c t="s" r="A36" s="4">
        <v>387</v>
      </c>
      <c t="n" r="D36" s="6">
        <v>0</v>
      </c>
      <c t="n" r="E36" s="6">
        <v>0</v>
      </c>
    </row>
    <row spans="1:5" r="37">
      <c t="s" r="A37" s="4">
        <v>133</v>
      </c>
      <c t="n" r="D37" s="6">
        <v>0</v>
      </c>
      <c t="n" r="E37" s="6">
        <v>0</v>
      </c>
    </row>
    <row spans="1:5" r="38">
      <c t="s" r="A38" s="4">
        <v>388</v>
      </c>
      <c t="n" r="D38" s="6">
        <v>0</v>
      </c>
      <c t="n" r="E38" s="6">
        <v>0</v>
      </c>
    </row>
    <row spans="1:5" r="39">
      <c t="s" r="A39" s="4">
        <v>389</v>
      </c>
      <c t="n" r="D39" s="6">
        <v>-1922</v>
      </c>
      <c t="n" r="E39" s="6">
        <v>-916</v>
      </c>
    </row>
    <row spans="1:5" r="40">
      <c t="s" r="A40" s="4">
        <v>390</v>
      </c>
      <c t="n" r="B40" s="7">
        <v>283194</v>
      </c>
      <c t="n" r="C40" s="7">
        <v>260167</v>
      </c>
      <c t="n" r="D40" s="7">
        <v>283194</v>
      </c>
      <c t="n" r="E40" s="7">
        <v>2601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79</v>
      </c>
      <c t="s" r="D1" s="2">
        <v>1</v>
      </c>
    </row>
    <row spans="1:5" r="2">
      <c t="s" r="B2" s="2">
        <v>24</v>
      </c>
      <c t="s" r="C2" s="2">
        <v>80</v>
      </c>
      <c t="s" r="D2" s="2">
        <v>24</v>
      </c>
      <c t="s" r="E2" s="2">
        <v>80</v>
      </c>
    </row>
    <row spans="1:5" r="3">
      <c t="s" r="A3" s="3">
        <v>394</v>
      </c>
    </row>
    <row spans="1:5" r="4">
      <c t="s" r="A4" s="4">
        <v>384</v>
      </c>
      <c t="n" r="D4" s="7">
        <v>2456744</v>
      </c>
      <c t="n" r="E4" s="7">
        <v>3489273</v>
      </c>
    </row>
    <row spans="1:5" r="5">
      <c t="s" r="A5" s="4">
        <v>125</v>
      </c>
      <c t="n" r="B5" s="7">
        <v>-7974</v>
      </c>
      <c t="n" r="C5" s="7">
        <v>24014</v>
      </c>
      <c t="n" r="D5" s="6">
        <v>-7594</v>
      </c>
      <c t="n" r="E5" s="6">
        <v>16180</v>
      </c>
    </row>
    <row spans="1:5" r="6">
      <c t="s" r="A6" s="4">
        <v>390</v>
      </c>
      <c t="n" r="B6" s="6">
        <v>2434186</v>
      </c>
      <c t="n" r="C6" s="6">
        <v>3627312</v>
      </c>
      <c t="n" r="D6" s="6">
        <v>2434186</v>
      </c>
      <c t="n" r="E6" s="6">
        <v>3627312</v>
      </c>
    </row>
    <row spans="1:5" r="7">
      <c t="s" r="A7" s="4">
        <v>187</v>
      </c>
    </row>
    <row spans="1:5" r="8">
      <c t="s" r="A8" s="3">
        <v>394</v>
      </c>
    </row>
    <row spans="1:5" r="9">
      <c t="s" r="A9" s="4">
        <v>384</v>
      </c>
      <c t="n" r="B9" s="6">
        <v>-115334</v>
      </c>
      <c t="n" r="C9" s="6">
        <v>-1147769</v>
      </c>
      <c t="n" r="D9" s="6">
        <v>-116496</v>
      </c>
      <c t="n" r="E9" s="6">
        <v>-1172245</v>
      </c>
    </row>
    <row spans="1:5" r="10">
      <c t="s" r="A10" s="4">
        <v>395</v>
      </c>
      <c t="n" r="B10" s="6">
        <v>0</v>
      </c>
      <c t="n" r="C10" s="6">
        <v>-18349</v>
      </c>
      <c t="n" r="D10" s="6">
        <v>0</v>
      </c>
      <c t="n" r="E10" s="6">
        <v>-3518</v>
      </c>
    </row>
    <row spans="1:5" r="11">
      <c t="s" r="A11" s="4">
        <v>396</v>
      </c>
      <c t="n" r="B11" s="6">
        <v>1480</v>
      </c>
      <c t="n" r="C11" s="6">
        <v>9660</v>
      </c>
      <c t="n" r="D11" s="6">
        <v>2642</v>
      </c>
      <c t="n" r="E11" s="6">
        <v>19305</v>
      </c>
    </row>
    <row spans="1:5" r="12">
      <c t="s" r="A12" s="4">
        <v>125</v>
      </c>
      <c t="n" r="B12" s="6">
        <v>1480</v>
      </c>
      <c t="n" r="C12" s="6">
        <v>-8689</v>
      </c>
      <c t="n" r="D12" s="6">
        <v>2642</v>
      </c>
      <c t="n" r="E12" s="6">
        <v>15787</v>
      </c>
    </row>
    <row spans="1:5" r="13">
      <c t="s" r="A13" s="4">
        <v>390</v>
      </c>
      <c t="n" r="B13" s="6">
        <v>-113854</v>
      </c>
      <c t="n" r="C13" s="6">
        <v>-1156458</v>
      </c>
      <c t="n" r="D13" s="6">
        <v>-113854</v>
      </c>
      <c t="n" r="E13" s="6">
        <v>-1156458</v>
      </c>
    </row>
    <row spans="1:5" r="14">
      <c t="s" r="A14" s="4">
        <v>397</v>
      </c>
    </row>
    <row spans="1:5" r="15">
      <c t="s" r="A15" s="3">
        <v>394</v>
      </c>
    </row>
    <row spans="1:5" r="16">
      <c t="s" r="A16" s="4">
        <v>384</v>
      </c>
      <c t="n" r="B16" s="6">
        <v>-19494</v>
      </c>
      <c t="n" r="C16" s="6">
        <v>364369</v>
      </c>
      <c t="n" r="D16" s="6">
        <v>-20129</v>
      </c>
      <c t="n" r="E16" s="6">
        <v>391113</v>
      </c>
    </row>
    <row spans="1:5" r="17">
      <c t="s" r="A17" s="4">
        <v>395</v>
      </c>
      <c t="n" r="B17" s="6">
        <v>-3788</v>
      </c>
      <c t="n" r="C17" s="6">
        <v>29343</v>
      </c>
      <c t="n" r="D17" s="6">
        <v>-3153</v>
      </c>
      <c t="n" r="E17" s="6">
        <v>2599</v>
      </c>
    </row>
    <row spans="1:5" r="18">
      <c t="s" r="A18" s="4">
        <v>396</v>
      </c>
      <c t="n" r="B18" s="6">
        <v>0</v>
      </c>
      <c t="n" r="C18" s="6">
        <v>0</v>
      </c>
      <c t="n" r="D18" s="6">
        <v>0</v>
      </c>
      <c t="n" r="E18" s="6">
        <v>0</v>
      </c>
    </row>
    <row spans="1:5" r="19">
      <c t="s" r="A19" s="4">
        <v>125</v>
      </c>
      <c t="n" r="B19" s="6">
        <v>-3788</v>
      </c>
      <c t="n" r="C19" s="6">
        <v>29343</v>
      </c>
      <c t="n" r="D19" s="6">
        <v>-3153</v>
      </c>
      <c t="n" r="E19" s="6">
        <v>2599</v>
      </c>
    </row>
    <row spans="1:5" r="20">
      <c t="s" r="A20" s="4">
        <v>390</v>
      </c>
      <c t="n" r="B20" s="6">
        <v>-23282</v>
      </c>
      <c t="n" r="C20" s="6">
        <v>393712</v>
      </c>
      <c t="n" r="D20" s="6">
        <v>-23282</v>
      </c>
      <c t="n" r="E20" s="6">
        <v>393712</v>
      </c>
    </row>
    <row spans="1:5" r="21">
      <c t="s" r="A21" s="4">
        <v>120</v>
      </c>
    </row>
    <row spans="1:5" r="22">
      <c t="s" r="A22" s="3">
        <v>394</v>
      </c>
    </row>
    <row spans="1:5" r="23">
      <c t="s" r="A23" s="4">
        <v>384</v>
      </c>
      <c t="n" r="B23" s="6">
        <v>3691</v>
      </c>
      <c t="n" r="C23" s="6">
        <v>2363</v>
      </c>
      <c t="n" r="D23" s="6">
        <v>5674</v>
      </c>
      <c t="n" r="E23" s="6">
        <v>2363</v>
      </c>
    </row>
    <row spans="1:5" r="24">
      <c t="s" r="A24" s="4">
        <v>395</v>
      </c>
      <c t="n" r="B24" s="6">
        <v>-2292</v>
      </c>
      <c t="n" r="C24" s="6">
        <v>0</v>
      </c>
      <c t="n" r="D24" s="6">
        <v>-4275</v>
      </c>
      <c t="n" r="E24" s="6">
        <v>0</v>
      </c>
    </row>
    <row spans="1:5" r="25">
      <c t="s" r="A25" s="4">
        <v>396</v>
      </c>
      <c t="n" r="B25" s="6">
        <v>0</v>
      </c>
      <c t="n" r="C25" s="6">
        <v>0</v>
      </c>
      <c t="n" r="D25" s="6">
        <v>0</v>
      </c>
      <c t="n" r="E25" s="6">
        <v>0</v>
      </c>
    </row>
    <row spans="1:5" r="26">
      <c t="s" r="A26" s="4">
        <v>125</v>
      </c>
      <c t="n" r="B26" s="6">
        <v>-2292</v>
      </c>
      <c t="n" r="C26" s="6">
        <v>0</v>
      </c>
      <c t="n" r="D26" s="6">
        <v>-4275</v>
      </c>
      <c t="n" r="E26" s="6">
        <v>0</v>
      </c>
    </row>
    <row spans="1:5" r="27">
      <c t="s" r="A27" s="4">
        <v>390</v>
      </c>
      <c t="n" r="B27" s="6">
        <v>1399</v>
      </c>
      <c t="n" r="C27" s="6">
        <v>2363</v>
      </c>
      <c t="n" r="D27" s="6">
        <v>1399</v>
      </c>
      <c t="n" r="E27" s="6">
        <v>2363</v>
      </c>
    </row>
    <row spans="1:5" r="28">
      <c t="s" r="A28" s="4">
        <v>84</v>
      </c>
    </row>
    <row spans="1:5" r="29">
      <c t="s" r="A29" s="3">
        <v>394</v>
      </c>
    </row>
    <row spans="1:5" r="30">
      <c t="s" r="A30" s="4">
        <v>384</v>
      </c>
      <c t="n" r="B30" s="6">
        <v>-131137</v>
      </c>
      <c t="n" r="C30" s="6">
        <v>-781037</v>
      </c>
      <c t="n" r="D30" s="6">
        <v>-130951</v>
      </c>
      <c t="n" r="E30" s="6">
        <v>-778769</v>
      </c>
    </row>
    <row spans="1:5" r="31">
      <c t="s" r="A31" s="4">
        <v>395</v>
      </c>
      <c t="n" r="B31" s="6">
        <v>-6080</v>
      </c>
      <c t="n" r="C31" s="6">
        <v>10994</v>
      </c>
      <c t="n" r="D31" s="6">
        <v>-7428</v>
      </c>
      <c t="n" r="E31" s="6">
        <v>-919</v>
      </c>
    </row>
    <row spans="1:5" r="32">
      <c t="s" r="A32" s="4">
        <v>396</v>
      </c>
      <c t="n" r="B32" s="6">
        <v>1480</v>
      </c>
      <c t="n" r="C32" s="6">
        <v>9660</v>
      </c>
      <c t="n" r="D32" s="6">
        <v>2642</v>
      </c>
      <c t="n" r="E32" s="6">
        <v>19305</v>
      </c>
    </row>
    <row spans="1:5" r="33">
      <c t="s" r="A33" s="4">
        <v>125</v>
      </c>
      <c t="n" r="B33" s="6">
        <v>-4600</v>
      </c>
      <c t="n" r="C33" s="6">
        <v>20654</v>
      </c>
      <c t="n" r="D33" s="6">
        <v>-4786</v>
      </c>
      <c t="n" r="E33" s="6">
        <v>18386</v>
      </c>
    </row>
    <row spans="1:5" r="34">
      <c t="s" r="A34" s="4">
        <v>390</v>
      </c>
      <c t="n" r="B34" s="7">
        <v>-135737</v>
      </c>
      <c t="n" r="C34" s="7">
        <v>-760383</v>
      </c>
      <c t="n" r="D34" s="7">
        <v>-135737</v>
      </c>
      <c t="n" r="E34" s="7">
        <v>-7603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8</v>
      </c>
      <c t="s" r="B1" s="2">
        <v>79</v>
      </c>
      <c t="s" r="D1" s="2">
        <v>1</v>
      </c>
    </row>
    <row spans="1:5" r="2">
      <c t="s" r="B2" s="2">
        <v>24</v>
      </c>
      <c t="s" r="C2" s="2">
        <v>80</v>
      </c>
      <c t="s" r="D2" s="2">
        <v>24</v>
      </c>
      <c t="s" r="E2" s="2">
        <v>80</v>
      </c>
    </row>
    <row spans="1:5" r="3">
      <c t="s" r="A3" s="4">
        <v>399</v>
      </c>
    </row>
    <row spans="1:5" r="4">
      <c t="s" r="A4" s="3">
        <v>400</v>
      </c>
    </row>
    <row spans="1:5" r="5">
      <c t="s" r="A5" s="4">
        <v>401</v>
      </c>
      <c t="n" r="B5" s="7">
        <v>80</v>
      </c>
      <c t="n" r="C5" s="7">
        <v>-618</v>
      </c>
      <c t="n" r="D5" s="7">
        <v>130</v>
      </c>
      <c t="n" r="E5" s="7">
        <v>-1236</v>
      </c>
    </row>
    <row spans="1:5" r="6">
      <c t="s" r="A6" s="4">
        <v>402</v>
      </c>
    </row>
    <row spans="1:5" r="7">
      <c t="s" r="A7" s="3">
        <v>400</v>
      </c>
    </row>
    <row spans="1:5" r="8">
      <c t="s" r="A8" s="4">
        <v>401</v>
      </c>
      <c t="n" r="B8" s="6">
        <v>2342</v>
      </c>
      <c t="n" r="C8" s="6">
        <v>15713</v>
      </c>
      <c t="n" r="D8" s="6">
        <v>4192</v>
      </c>
      <c t="n" r="E8" s="6">
        <v>31408</v>
      </c>
    </row>
    <row spans="1:5" r="9">
      <c t="s" r="A9" s="4">
        <v>403</v>
      </c>
    </row>
    <row spans="1:5" r="10">
      <c t="s" r="A10" s="3">
        <v>400</v>
      </c>
    </row>
    <row spans="1:5" r="11">
      <c t="s" r="A11" s="4">
        <v>401</v>
      </c>
      <c t="n" r="B11" s="6">
        <v>2422</v>
      </c>
      <c t="n" r="C11" s="6">
        <v>15095</v>
      </c>
      <c t="n" r="D11" s="6">
        <v>4322</v>
      </c>
      <c t="n" r="E11" s="6">
        <v>30172</v>
      </c>
    </row>
    <row spans="1:5" r="12">
      <c t="s" r="A12" s="4">
        <v>404</v>
      </c>
      <c t="n" r="B12" s="6">
        <v>-942</v>
      </c>
      <c t="n" r="C12" s="6">
        <v>-5435</v>
      </c>
      <c t="n" r="D12" s="6">
        <v>-1680</v>
      </c>
      <c t="n" r="E12" s="6">
        <v>-10867</v>
      </c>
    </row>
    <row spans="1:5" r="13">
      <c t="s" r="A13" s="4">
        <v>405</v>
      </c>
      <c t="n" r="B13" s="7">
        <v>1480</v>
      </c>
      <c t="n" r="C13" s="7">
        <v>9660</v>
      </c>
      <c t="n" r="D13" s="7">
        <v>2642</v>
      </c>
      <c t="n" r="E13" s="7">
        <v>193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79</v>
      </c>
      <c t="s" r="D1" s="2">
        <v>1</v>
      </c>
    </row>
    <row spans="1:5" r="2">
      <c t="s" r="B2" s="2">
        <v>24</v>
      </c>
      <c t="s" r="C2" s="2">
        <v>80</v>
      </c>
      <c t="s" r="D2" s="2">
        <v>24</v>
      </c>
      <c t="s" r="E2" s="2">
        <v>80</v>
      </c>
    </row>
    <row spans="1:5" r="3">
      <c t="s" r="A3" s="3">
        <v>407</v>
      </c>
    </row>
    <row spans="1:5" r="4">
      <c t="s" r="A4" s="4">
        <v>408</v>
      </c>
      <c t="n" r="B4" s="7">
        <v>99451</v>
      </c>
      <c t="n" r="C4" s="7">
        <v>38532</v>
      </c>
      <c t="n" r="D4" s="7">
        <v>192369</v>
      </c>
      <c t="n" r="E4" s="7">
        <v>107944</v>
      </c>
    </row>
    <row spans="1:5" r="5">
      <c t="s" r="A5" s="4">
        <v>99</v>
      </c>
      <c t="n" r="B5" s="6">
        <v>0</v>
      </c>
      <c t="n" r="C5" s="6">
        <v>77337</v>
      </c>
      <c t="n" r="D5" s="6">
        <v>-7474</v>
      </c>
      <c t="n" r="E5" s="6">
        <v>120818</v>
      </c>
    </row>
    <row spans="1:5" r="6">
      <c t="s" r="A6" s="4">
        <v>102</v>
      </c>
      <c t="n" r="B6" s="7">
        <v>99451</v>
      </c>
      <c t="n" r="C6" s="7">
        <v>115869</v>
      </c>
      <c t="n" r="D6" s="7">
        <v>184895</v>
      </c>
      <c t="n" r="E6" s="7">
        <v>228762</v>
      </c>
    </row>
    <row spans="1:5" r="7">
      <c t="s" r="A7" s="4">
        <v>110</v>
      </c>
      <c t="n" r="B7" s="6">
        <v>216518</v>
      </c>
      <c t="n" r="C7" s="6">
        <v>226538</v>
      </c>
      <c t="n" r="D7" s="6">
        <v>217902</v>
      </c>
      <c t="n" r="E7" s="6">
        <v>226814</v>
      </c>
    </row>
    <row spans="1:5" r="8">
      <c t="s" r="A8" s="3">
        <v>409</v>
      </c>
    </row>
    <row spans="1:5" r="9">
      <c t="s" r="A9" s="4">
        <v>111</v>
      </c>
      <c t="n" r="B9" s="6">
        <v>220204</v>
      </c>
      <c t="n" r="C9" s="6">
        <v>231920</v>
      </c>
      <c t="n" r="D9" s="6">
        <v>221729</v>
      </c>
      <c t="n" r="E9" s="6">
        <v>231927</v>
      </c>
    </row>
    <row spans="1:5" r="10">
      <c t="s" r="A10" s="4">
        <v>103</v>
      </c>
      <c t="n" r="B10" s="8">
        <v>0.46</v>
      </c>
      <c t="n" r="C10" s="8">
        <v>0.17</v>
      </c>
      <c t="n" r="D10" s="8">
        <v>0.88</v>
      </c>
      <c t="n" r="E10" s="8">
        <v>0.48</v>
      </c>
    </row>
    <row spans="1:5" r="11">
      <c t="s" r="A11" s="4">
        <v>104</v>
      </c>
      <c t="n" r="B11" s="6">
        <v>0</v>
      </c>
      <c t="n" r="C11" s="9">
        <v>0.34</v>
      </c>
      <c t="n" r="D11" s="9">
        <v>-0.03</v>
      </c>
      <c t="n" r="E11" s="9">
        <v>0.53</v>
      </c>
    </row>
    <row spans="1:5" r="12">
      <c t="s" r="A12" s="4">
        <v>105</v>
      </c>
      <c t="n" r="B12" s="9">
        <v>0.46</v>
      </c>
      <c t="n" r="C12" s="9">
        <v>0.51</v>
      </c>
      <c t="n" r="D12" s="9">
        <v>0.85</v>
      </c>
      <c t="n" r="E12" s="9">
        <v>1.01</v>
      </c>
    </row>
    <row spans="1:5" r="13">
      <c t="s" r="A13" s="4">
        <v>106</v>
      </c>
      <c t="n" r="B13" s="9">
        <v>0.45</v>
      </c>
      <c t="n" r="C13" s="9">
        <v>0.17</v>
      </c>
      <c t="n" r="D13" s="9">
        <v>0.87</v>
      </c>
      <c t="n" r="E13" s="9">
        <v>0.47</v>
      </c>
    </row>
    <row spans="1:5" r="14">
      <c t="s" r="A14" s="4">
        <v>107</v>
      </c>
      <c t="n" r="B14" s="6">
        <v>0</v>
      </c>
      <c t="n" r="C14" s="9">
        <v>0.33</v>
      </c>
      <c t="n" r="D14" s="9">
        <v>-0.03</v>
      </c>
      <c t="n" r="E14" s="9">
        <v>0.52</v>
      </c>
    </row>
    <row spans="1:5" r="15">
      <c t="s" r="A15" s="4">
        <v>108</v>
      </c>
      <c t="n" r="B15" s="8">
        <v>0.45</v>
      </c>
      <c t="n" r="C15" s="8">
        <v>0.5</v>
      </c>
      <c t="n" r="D15" s="8">
        <v>0.84</v>
      </c>
      <c t="n" r="E15" s="8">
        <v>0.99</v>
      </c>
    </row>
    <row spans="1:5" r="16">
      <c t="s" r="A16" s="4">
        <v>410</v>
      </c>
    </row>
    <row spans="1:5" r="17">
      <c t="s" r="A17" s="3">
        <v>409</v>
      </c>
    </row>
    <row spans="1:5" r="18">
      <c t="s" r="A18" s="4">
        <v>411</v>
      </c>
      <c t="n" r="B18" s="6">
        <v>1684</v>
      </c>
      <c t="n" r="C18" s="6">
        <v>2349</v>
      </c>
      <c t="n" r="D18" s="6">
        <v>1678</v>
      </c>
      <c t="n" r="E18" s="6">
        <v>2308</v>
      </c>
    </row>
    <row spans="1:5" r="19">
      <c t="s" r="A19" s="4">
        <v>412</v>
      </c>
    </row>
    <row spans="1:5" r="20">
      <c t="s" r="A20" s="3">
        <v>409</v>
      </c>
    </row>
    <row spans="1:5" r="21">
      <c t="s" r="A21" s="4">
        <v>411</v>
      </c>
      <c t="n" r="B21" s="6">
        <v>1078</v>
      </c>
      <c t="n" r="C21" s="6">
        <v>2208</v>
      </c>
      <c t="n" r="D21" s="6">
        <v>1186</v>
      </c>
      <c t="n" r="E21" s="6">
        <v>1951</v>
      </c>
    </row>
    <row spans="1:5" r="22">
      <c t="s" r="A22" s="4">
        <v>413</v>
      </c>
    </row>
    <row spans="1:5" r="23">
      <c t="s" r="A23" s="3">
        <v>409</v>
      </c>
    </row>
    <row spans="1:5" r="24">
      <c t="s" r="A24" s="4">
        <v>411</v>
      </c>
      <c t="n" r="B24" s="6">
        <v>924</v>
      </c>
      <c t="n" r="C24" s="6">
        <v>825</v>
      </c>
      <c t="n" r="D24" s="6">
        <v>963</v>
      </c>
      <c t="n" r="E24" s="6">
        <v>8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79</v>
      </c>
      <c t="s" r="D1" s="2">
        <v>1</v>
      </c>
    </row>
    <row spans="1:5" r="2">
      <c t="s" r="B2" s="2">
        <v>24</v>
      </c>
      <c t="s" r="C2" s="2">
        <v>80</v>
      </c>
      <c t="s" r="D2" s="2">
        <v>24</v>
      </c>
      <c t="s" r="E2" s="2">
        <v>80</v>
      </c>
    </row>
    <row spans="1:5" r="3">
      <c t="s" r="A3" s="3">
        <v>196</v>
      </c>
    </row>
    <row spans="1:5" r="4">
      <c t="s" r="A4" s="4">
        <v>415</v>
      </c>
      <c t="n" r="B4" s="6">
        <v>29</v>
      </c>
      <c t="n" r="C4" s="6">
        <v>0</v>
      </c>
      <c t="n" r="D4" s="6">
        <v>29</v>
      </c>
      <c t="n" r="E4" s="6">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16</v>
      </c>
      <c t="s" r="B1" s="2">
        <v>24</v>
      </c>
      <c t="s" r="C1" s="2">
        <v>25</v>
      </c>
    </row>
    <row spans="1:3" r="2">
      <c t="s" r="A2" s="3">
        <v>417</v>
      </c>
    </row>
    <row spans="1:3" r="3">
      <c t="s" r="A3" s="4">
        <v>309</v>
      </c>
      <c t="n" r="B3" s="7">
        <v>77880</v>
      </c>
      <c t="n" r="C3" s="7">
        <v>77199</v>
      </c>
    </row>
    <row spans="1:3" r="4">
      <c t="s" r="A4" s="4">
        <v>312</v>
      </c>
      <c t="n" r="B4" s="6">
        <v>23815</v>
      </c>
      <c t="n" r="C4" s="6">
        <v>28090</v>
      </c>
    </row>
    <row spans="1:3" r="5">
      <c t="s" r="A5" s="4">
        <v>84</v>
      </c>
      <c t="n" r="B5" s="6">
        <v>101695</v>
      </c>
      <c t="n" r="C5" s="6">
        <v>105289</v>
      </c>
    </row>
    <row spans="1:3" r="6">
      <c t="n" r="A6" s="11">
        <v>1</v>
      </c>
    </row>
    <row spans="1:3" r="7">
      <c t="s" r="A7" s="3">
        <v>417</v>
      </c>
    </row>
    <row spans="1:3" r="8">
      <c t="s" r="A8" s="4">
        <v>309</v>
      </c>
      <c t="n" r="B8" s="6">
        <v>77880</v>
      </c>
      <c t="n" r="C8" s="6">
        <v>77199</v>
      </c>
    </row>
    <row spans="1:3" r="9">
      <c t="s" r="A9" s="4">
        <v>312</v>
      </c>
      <c t="n" r="B9" s="6">
        <v>23815</v>
      </c>
      <c t="n" r="C9" s="6">
        <v>28090</v>
      </c>
    </row>
    <row spans="1:3" r="10">
      <c t="s" r="A10" s="4">
        <v>84</v>
      </c>
      <c t="n" r="B10" s="6">
        <v>101695</v>
      </c>
      <c t="n" r="C10" s="6">
        <v>105289</v>
      </c>
    </row>
    <row spans="1:3" r="11">
      <c t="n" r="A11" s="11">
        <v>2</v>
      </c>
    </row>
    <row spans="1:3" r="12">
      <c t="s" r="A12" s="3">
        <v>417</v>
      </c>
    </row>
    <row spans="1:3" r="13">
      <c t="s" r="A13" s="4">
        <v>309</v>
      </c>
      <c t="n" r="B13" s="6">
        <v>0</v>
      </c>
      <c t="n" r="C13" s="6">
        <v>0</v>
      </c>
    </row>
    <row spans="1:3" r="14">
      <c t="s" r="A14" s="4">
        <v>312</v>
      </c>
      <c t="n" r="B14" s="6">
        <v>0</v>
      </c>
      <c t="n" r="C14" s="6">
        <v>0</v>
      </c>
    </row>
    <row spans="1:3" r="15">
      <c t="s" r="A15" s="4">
        <v>84</v>
      </c>
      <c t="n" r="B15" s="6">
        <v>0</v>
      </c>
      <c t="n" r="C15" s="6">
        <v>0</v>
      </c>
    </row>
    <row spans="1:3" r="16">
      <c t="n" r="A16" s="11">
        <v>3</v>
      </c>
    </row>
    <row spans="1:3" r="17">
      <c t="s" r="A17" s="3">
        <v>417</v>
      </c>
    </row>
    <row spans="1:3" r="18">
      <c t="s" r="A18" s="4">
        <v>309</v>
      </c>
      <c t="n" r="B18" s="6">
        <v>0</v>
      </c>
      <c t="n" r="C18" s="6">
        <v>0</v>
      </c>
    </row>
    <row spans="1:3" r="19">
      <c t="s" r="A19" s="4">
        <v>312</v>
      </c>
      <c t="n" r="B19" s="6">
        <v>0</v>
      </c>
      <c t="n" r="C19" s="6">
        <v>0</v>
      </c>
    </row>
    <row spans="1:3" r="20">
      <c t="s" r="A20" s="4">
        <v>84</v>
      </c>
      <c t="n" r="B20" s="7">
        <v>0</v>
      </c>
      <c t="n" r="C20"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113</v>
      </c>
      <c t="s" r="B1" s="2">
        <v>79</v>
      </c>
      <c t="s" r="D1" s="2">
        <v>1</v>
      </c>
    </row>
    <row spans="1:5" r="2">
      <c t="s" r="B2" s="2">
        <v>24</v>
      </c>
      <c t="s" r="C2" s="2">
        <v>80</v>
      </c>
      <c t="s" r="D2" s="2">
        <v>24</v>
      </c>
      <c t="s" r="E2" s="2">
        <v>80</v>
      </c>
    </row>
    <row spans="1:5" r="3">
      <c t="s" r="A3" s="3">
        <v>114</v>
      </c>
    </row>
    <row spans="1:5" r="4">
      <c t="s" r="A4" s="4">
        <v>100</v>
      </c>
      <c t="n" r="B4" s="7">
        <v>114385</v>
      </c>
      <c t="n" r="C4" s="7">
        <v>131493</v>
      </c>
      <c t="n" r="D4" s="7">
        <v>210321</v>
      </c>
      <c t="n" r="E4" s="7">
        <v>258976</v>
      </c>
    </row>
    <row spans="1:5" r="5">
      <c t="s" r="A5" s="4">
        <v>115</v>
      </c>
      <c t="n" r="B5" s="6">
        <v>-1350</v>
      </c>
      <c t="n" r="C5" s="6">
        <v>-52</v>
      </c>
      <c t="n" r="D5" s="6">
        <v>-2275</v>
      </c>
      <c t="n" r="E5" s="6">
        <v>-1285</v>
      </c>
    </row>
    <row spans="1:5" r="6">
      <c t="s" r="A6" s="3">
        <v>116</v>
      </c>
    </row>
    <row spans="1:5" r="7">
      <c t="s" r="A7" s="4">
        <v>117</v>
      </c>
      <c t="n" r="B7" s="6">
        <v>-7162</v>
      </c>
      <c t="n" r="C7" s="6">
        <v>32703</v>
      </c>
      <c t="n" r="D7" s="6">
        <v>-5961</v>
      </c>
      <c t="n" r="E7" s="6">
        <v>394</v>
      </c>
    </row>
    <row spans="1:5" r="8">
      <c t="s" r="A8" s="3">
        <v>118</v>
      </c>
    </row>
    <row spans="1:5" r="9">
      <c t="s" r="A9" s="4">
        <v>119</v>
      </c>
      <c t="n" r="B9" s="6">
        <v>2422</v>
      </c>
      <c t="n" r="C9" s="6">
        <v>15095</v>
      </c>
      <c t="n" r="D9" s="6">
        <v>4322</v>
      </c>
      <c t="n" r="E9" s="6">
        <v>30172</v>
      </c>
    </row>
    <row spans="1:5" r="10">
      <c t="s" r="A10" s="4">
        <v>120</v>
      </c>
      <c t="n" r="B10" s="6">
        <v>0</v>
      </c>
      <c t="n" r="C10" s="6">
        <v>-22937</v>
      </c>
      <c t="n" r="D10" s="6">
        <v>0</v>
      </c>
      <c t="n" r="E10" s="6">
        <v>-4398</v>
      </c>
    </row>
    <row spans="1:5" r="11">
      <c t="s" r="A11" s="4">
        <v>121</v>
      </c>
      <c t="n" r="B11" s="6">
        <v>2422</v>
      </c>
      <c t="n" r="C11" s="6">
        <v>-7842</v>
      </c>
      <c t="n" r="D11" s="6">
        <v>4322</v>
      </c>
      <c t="n" r="E11" s="6">
        <v>25774</v>
      </c>
    </row>
    <row spans="1:5" r="12">
      <c t="s" r="A12" s="4">
        <v>122</v>
      </c>
      <c t="n" r="B12" s="6">
        <v>-2292</v>
      </c>
      <c t="n" r="C12" s="6">
        <v>0</v>
      </c>
      <c t="n" r="D12" s="6">
        <v>-4275</v>
      </c>
      <c t="n" r="E12" s="6">
        <v>0</v>
      </c>
    </row>
    <row spans="1:5" r="13">
      <c t="s" r="A13" s="4">
        <v>123</v>
      </c>
      <c t="n" r="B13" s="6">
        <v>-7032</v>
      </c>
      <c t="n" r="C13" s="6">
        <v>24861</v>
      </c>
      <c t="n" r="D13" s="6">
        <v>-5914</v>
      </c>
      <c t="n" r="E13" s="6">
        <v>26168</v>
      </c>
    </row>
    <row spans="1:5" r="14">
      <c t="s" r="A14" s="4">
        <v>124</v>
      </c>
      <c t="n" r="B14" s="6">
        <v>-942</v>
      </c>
      <c t="n" r="C14" s="6">
        <v>-847</v>
      </c>
      <c t="n" r="D14" s="6">
        <v>-1680</v>
      </c>
      <c t="n" r="E14" s="6">
        <v>-9988</v>
      </c>
    </row>
    <row spans="1:5" r="15">
      <c t="s" r="A15" s="4">
        <v>125</v>
      </c>
      <c t="n" r="B15" s="6">
        <v>-7974</v>
      </c>
      <c t="n" r="C15" s="6">
        <v>24014</v>
      </c>
      <c t="n" r="D15" s="6">
        <v>-7594</v>
      </c>
      <c t="n" r="E15" s="6">
        <v>16180</v>
      </c>
    </row>
    <row spans="1:5" r="16">
      <c t="s" r="A16" s="4">
        <v>126</v>
      </c>
      <c t="n" r="B16" s="6">
        <v>105061</v>
      </c>
      <c t="n" r="C16" s="6">
        <v>155455</v>
      </c>
      <c t="n" r="D16" s="6">
        <v>200452</v>
      </c>
      <c t="n" r="E16" s="6">
        <v>273871</v>
      </c>
    </row>
    <row spans="1:5" r="17">
      <c t="s" r="A17" s="4">
        <v>127</v>
      </c>
      <c t="n" r="B17" s="6">
        <v>-10211</v>
      </c>
      <c t="n" r="C17" s="6">
        <v>-18933</v>
      </c>
      <c t="n" r="D17" s="6">
        <v>-20343</v>
      </c>
      <c t="n" r="E17" s="6">
        <v>-26724</v>
      </c>
    </row>
    <row spans="1:5" r="18">
      <c t="s" r="A18" s="4">
        <v>128</v>
      </c>
      <c t="n" r="B18" s="7">
        <v>94850</v>
      </c>
      <c t="n" r="C18" s="7">
        <v>136522</v>
      </c>
      <c t="n" r="D18" s="7">
        <v>180109</v>
      </c>
      <c t="n" r="E18" s="7">
        <v>247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18</v>
      </c>
      <c t="s" r="B1" s="2">
        <v>79</v>
      </c>
      <c t="s" r="D1" s="2">
        <v>1</v>
      </c>
    </row>
    <row spans="1:7" r="2">
      <c t="s" r="B2" s="2">
        <v>24</v>
      </c>
      <c t="s" r="C2" s="2">
        <v>80</v>
      </c>
      <c t="s" r="D2" s="2">
        <v>24</v>
      </c>
      <c t="s" r="E2" s="2">
        <v>80</v>
      </c>
      <c t="s" r="F2" s="2">
        <v>25</v>
      </c>
      <c t="s" r="G2" s="2">
        <v>419</v>
      </c>
    </row>
    <row spans="1:7" r="3">
      <c t="s" r="A3" s="3">
        <v>420</v>
      </c>
    </row>
    <row spans="1:7" r="4">
      <c t="s" r="A4" s="4">
        <v>309</v>
      </c>
      <c t="n" r="B4" s="7">
        <v>77880</v>
      </c>
      <c t="n" r="D4" s="7">
        <v>77880</v>
      </c>
      <c t="n" r="F4" s="7">
        <v>77199</v>
      </c>
    </row>
    <row spans="1:7" r="5">
      <c t="s" r="A5" s="4">
        <v>421</v>
      </c>
      <c t="s" r="G5" s="4">
        <v>422</v>
      </c>
    </row>
    <row spans="1:7" r="6">
      <c t="s" r="A6" s="4">
        <v>90</v>
      </c>
      <c t="n" r="B6" s="6">
        <v>3728</v>
      </c>
      <c t="n" r="C6" s="7">
        <v>12355</v>
      </c>
      <c t="n" r="D6" s="6">
        <v>3728</v>
      </c>
      <c t="n" r="E6" s="7">
        <v>17079</v>
      </c>
    </row>
    <row spans="1:7" r="7">
      <c t="n" r="A7" s="11">
        <v>1</v>
      </c>
    </row>
    <row spans="1:7" r="8">
      <c t="s" r="A8" s="3">
        <v>420</v>
      </c>
    </row>
    <row spans="1:7" r="9">
      <c t="s" r="A9" s="4">
        <v>309</v>
      </c>
      <c t="n" r="B9" s="6">
        <v>77880</v>
      </c>
      <c t="n" r="D9" s="6">
        <v>77880</v>
      </c>
      <c t="n" r="F9" s="6">
        <v>77199</v>
      </c>
    </row>
    <row spans="1:7" r="10">
      <c t="n" r="A10" s="11">
        <v>2</v>
      </c>
    </row>
    <row spans="1:7" r="11">
      <c t="s" r="A11" s="3">
        <v>420</v>
      </c>
    </row>
    <row spans="1:7" r="12">
      <c t="s" r="A12" s="4">
        <v>309</v>
      </c>
      <c t="n" r="B12" s="6">
        <v>0</v>
      </c>
      <c t="n" r="D12" s="6">
        <v>0</v>
      </c>
      <c t="n" r="F12" s="6">
        <v>0</v>
      </c>
    </row>
    <row spans="1:7" r="13">
      <c t="s" r="A13" s="4">
        <v>423</v>
      </c>
      <c t="n" r="B13" s="7">
        <v>4410000</v>
      </c>
      <c t="n" r="D13" s="7">
        <v>4410000</v>
      </c>
      <c t="n" r="F13" s="7">
        <v>4310000</v>
      </c>
    </row>
    <row spans="1:7" r="14">
      <c t="s" r="A14" s="4">
        <v>424</v>
      </c>
    </row>
    <row spans="1:7" r="15">
      <c t="s" r="A15" s="3">
        <v>420</v>
      </c>
    </row>
    <row spans="1:7" r="16">
      <c t="s" r="A16" s="4">
        <v>421</v>
      </c>
      <c t="s" r="B16" s="4">
        <v>422</v>
      </c>
      <c t="s" r="D16" s="4">
        <v>4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41"/>
    <col customWidth="1" max="5" min="5" width="21"/>
    <col customWidth="1" max="6" min="6" width="21"/>
  </cols>
  <sheetData>
    <row spans="1:6" r="1">
      <c t="s" r="A1" s="1">
        <v>425</v>
      </c>
      <c t="s" r="B1" s="2">
        <v>79</v>
      </c>
      <c t="s" r="D1" s="2">
        <v>1</v>
      </c>
    </row>
    <row spans="1:6" r="2">
      <c t="s" r="B2" s="2">
        <v>426</v>
      </c>
      <c t="s" r="C2" s="2">
        <v>427</v>
      </c>
      <c t="s" r="D2" s="2">
        <v>428</v>
      </c>
      <c t="s" r="E2" s="2">
        <v>427</v>
      </c>
      <c t="s" r="F2" s="2">
        <v>429</v>
      </c>
    </row>
    <row spans="1:6" r="3">
      <c t="s" r="A3" s="3">
        <v>430</v>
      </c>
    </row>
    <row spans="1:6" r="4">
      <c t="s" r="A4" s="4">
        <v>431</v>
      </c>
      <c t="n" r="D4" s="6">
        <v>2</v>
      </c>
    </row>
    <row spans="1:6" r="5">
      <c t="s" r="A5" s="4">
        <v>432</v>
      </c>
      <c t="n" r="B5" s="7">
        <v>811785</v>
      </c>
      <c t="n" r="C5" s="7">
        <v>756672</v>
      </c>
      <c t="n" r="D5" s="7">
        <v>1593517</v>
      </c>
      <c t="n" r="E5" s="7">
        <v>1488163</v>
      </c>
    </row>
    <row spans="1:6" r="6">
      <c t="s" r="A6" s="4">
        <v>433</v>
      </c>
      <c t="n" r="B6" s="6">
        <v>226594</v>
      </c>
      <c t="n" r="C6" s="6">
        <v>185689</v>
      </c>
      <c t="n" r="D6" s="6">
        <v>428513</v>
      </c>
      <c t="n" r="E6" s="6">
        <v>368161</v>
      </c>
    </row>
    <row spans="1:6" r="7">
      <c t="s" r="A7" s="4">
        <v>434</v>
      </c>
      <c t="n" r="B7" s="6">
        <v>54607</v>
      </c>
      <c t="n" r="C7" s="6">
        <v>66276</v>
      </c>
      <c t="n" r="D7" s="6">
        <v>105130</v>
      </c>
      <c t="n" r="E7" s="6">
        <v>123967</v>
      </c>
    </row>
    <row spans="1:6" r="8">
      <c t="s" r="A8" s="4">
        <v>435</v>
      </c>
      <c t="n" r="B8" s="6">
        <v>8460615</v>
      </c>
      <c t="n" r="D8" s="6">
        <v>8460615</v>
      </c>
      <c t="n" r="F8" s="7">
        <v>8505958</v>
      </c>
    </row>
    <row spans="1:6" r="9">
      <c t="s" r="A9" s="4">
        <v>436</v>
      </c>
      <c t="n" r="F9" s="6">
        <v>7300</v>
      </c>
    </row>
    <row spans="1:6" r="10">
      <c t="s" r="A10" s="4">
        <v>437</v>
      </c>
    </row>
    <row spans="1:6" r="11">
      <c t="s" r="A11" s="3">
        <v>430</v>
      </c>
    </row>
    <row spans="1:6" r="12">
      <c t="s" r="A12" s="4">
        <v>435</v>
      </c>
      <c t="n" r="B12" s="7">
        <v>8460615</v>
      </c>
      <c t="n" r="D12" s="7">
        <v>8460615</v>
      </c>
      <c t="n" r="F12" s="6">
        <v>8498693</v>
      </c>
    </row>
    <row spans="1:6" r="13">
      <c t="s" r="A13" s="4">
        <v>82</v>
      </c>
    </row>
    <row spans="1:6" r="14">
      <c t="s" r="A14" s="3">
        <v>430</v>
      </c>
    </row>
    <row spans="1:6" r="15">
      <c t="s" r="A15" s="4">
        <v>438</v>
      </c>
      <c t="n" r="B15" s="6">
        <v>46</v>
      </c>
      <c t="n" r="D15" s="6">
        <v>46</v>
      </c>
    </row>
    <row spans="1:6" r="16">
      <c t="s" r="A16" s="4">
        <v>439</v>
      </c>
      <c t="n" r="B16" s="6">
        <v>38</v>
      </c>
      <c t="n" r="D16" s="6">
        <v>38</v>
      </c>
    </row>
    <row spans="1:6" r="17">
      <c t="s" r="A17" s="4">
        <v>301</v>
      </c>
    </row>
    <row spans="1:6" r="18">
      <c t="s" r="A18" s="3">
        <v>430</v>
      </c>
    </row>
    <row spans="1:6" r="19">
      <c t="s" r="A19" s="4">
        <v>432</v>
      </c>
      <c t="n" r="B19" s="7">
        <v>458947</v>
      </c>
      <c t="n" r="C19" s="6">
        <v>417049</v>
      </c>
      <c t="n" r="D19" s="7">
        <v>902776</v>
      </c>
      <c t="n" r="E19" s="6">
        <v>813466</v>
      </c>
    </row>
    <row spans="1:6" r="20">
      <c t="s" r="A20" s="4">
        <v>433</v>
      </c>
      <c t="n" r="B20" s="6">
        <v>179551</v>
      </c>
      <c t="n" r="C20" s="6">
        <v>178082</v>
      </c>
      <c t="n" r="D20" s="6">
        <v>348850</v>
      </c>
      <c t="n" r="E20" s="6">
        <v>354962</v>
      </c>
    </row>
    <row spans="1:6" r="21">
      <c t="s" r="A21" s="4">
        <v>434</v>
      </c>
      <c t="n" r="B21" s="6">
        <v>20831</v>
      </c>
      <c t="n" r="C21" s="6">
        <v>21825</v>
      </c>
      <c t="n" r="D21" s="6">
        <v>40272</v>
      </c>
      <c t="n" r="E21" s="6">
        <v>43086</v>
      </c>
    </row>
    <row spans="1:6" r="22">
      <c t="s" r="A22" s="4">
        <v>440</v>
      </c>
    </row>
    <row spans="1:6" r="23">
      <c t="s" r="A23" s="3">
        <v>430</v>
      </c>
    </row>
    <row spans="1:6" r="24">
      <c t="s" r="A24" s="4">
        <v>435</v>
      </c>
      <c t="n" r="B24" s="6">
        <v>4775771</v>
      </c>
      <c t="n" r="D24" s="6">
        <v>4775771</v>
      </c>
      <c t="n" r="F24" s="6">
        <v>4799375</v>
      </c>
    </row>
    <row spans="1:6" r="25">
      <c t="s" r="A25" s="4">
        <v>302</v>
      </c>
    </row>
    <row spans="1:6" r="26">
      <c t="s" r="A26" s="3">
        <v>430</v>
      </c>
    </row>
    <row spans="1:6" r="27">
      <c t="s" r="A27" s="4">
        <v>432</v>
      </c>
      <c t="n" r="B27" s="6">
        <v>352838</v>
      </c>
      <c t="n" r="C27" s="6">
        <v>339623</v>
      </c>
      <c t="n" r="D27" s="6">
        <v>690741</v>
      </c>
      <c t="n" r="E27" s="6">
        <v>674697</v>
      </c>
    </row>
    <row spans="1:6" r="28">
      <c t="s" r="A28" s="4">
        <v>433</v>
      </c>
      <c t="n" r="B28" s="6">
        <v>64424</v>
      </c>
      <c t="n" r="C28" s="6">
        <v>54835</v>
      </c>
      <c t="n" r="D28" s="6">
        <v>111643</v>
      </c>
      <c t="n" r="E28" s="6">
        <v>103016</v>
      </c>
    </row>
    <row spans="1:6" r="29">
      <c t="s" r="A29" s="4">
        <v>434</v>
      </c>
      <c t="n" r="B29" s="6">
        <v>31480</v>
      </c>
      <c t="n" r="C29" s="6">
        <v>41267</v>
      </c>
      <c t="n" r="D29" s="6">
        <v>61841</v>
      </c>
      <c t="n" r="E29" s="6">
        <v>74976</v>
      </c>
    </row>
    <row spans="1:6" r="30">
      <c t="s" r="A30" s="4">
        <v>441</v>
      </c>
    </row>
    <row spans="1:6" r="31">
      <c t="s" r="A31" s="3">
        <v>430</v>
      </c>
    </row>
    <row spans="1:6" r="32">
      <c t="s" r="A32" s="4">
        <v>435</v>
      </c>
      <c t="n" r="B32" s="6">
        <v>3539579</v>
      </c>
      <c t="n" r="D32" s="6">
        <v>3539579</v>
      </c>
      <c t="n" r="F32" s="6">
        <v>3529124</v>
      </c>
    </row>
    <row spans="1:6" r="33">
      <c t="s" r="A33" s="4">
        <v>442</v>
      </c>
    </row>
    <row spans="1:6" r="34">
      <c t="s" r="A34" s="3">
        <v>430</v>
      </c>
    </row>
    <row spans="1:6" r="35">
      <c t="s" r="A35" s="4">
        <v>433</v>
      </c>
      <c t="n" r="B35" s="6">
        <v>-17381</v>
      </c>
      <c t="n" r="C35" s="6">
        <v>-19018</v>
      </c>
      <c t="n" r="D35" s="6">
        <v>-31980</v>
      </c>
      <c t="n" r="E35" s="6">
        <v>-37878</v>
      </c>
    </row>
    <row spans="1:6" r="36">
      <c t="s" r="A36" s="4">
        <v>434</v>
      </c>
      <c t="n" r="B36" s="6">
        <v>2296</v>
      </c>
      <c t="n" r="C36" s="6">
        <v>3184</v>
      </c>
      <c t="n" r="D36" s="6">
        <v>3017</v>
      </c>
      <c t="n" r="E36" s="6">
        <v>5905</v>
      </c>
    </row>
    <row spans="1:6" r="37">
      <c t="s" r="A37" s="4">
        <v>443</v>
      </c>
    </row>
    <row spans="1:6" r="38">
      <c t="s" r="A38" s="3">
        <v>430</v>
      </c>
    </row>
    <row spans="1:6" r="39">
      <c t="s" r="A39" s="4">
        <v>435</v>
      </c>
      <c t="n" r="B39" s="6">
        <v>145265</v>
      </c>
      <c t="n" r="D39" s="6">
        <v>145265</v>
      </c>
      <c t="n" r="F39" s="7">
        <v>170194</v>
      </c>
    </row>
    <row spans="1:6" r="40">
      <c t="s" r="A40" s="4">
        <v>444</v>
      </c>
    </row>
    <row spans="1:6" r="41">
      <c t="s" r="A41" s="3">
        <v>430</v>
      </c>
    </row>
    <row spans="1:6" r="42">
      <c t="s" r="A42" s="4">
        <v>433</v>
      </c>
      <c t="n" r="B42" s="7">
        <v>0</v>
      </c>
      <c t="n" r="C42" s="7">
        <v>-28210</v>
      </c>
      <c t="n" r="D42" s="7">
        <v>0</v>
      </c>
      <c t="n" r="E42" s="7">
        <v>-519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45</v>
      </c>
      <c t="s" r="B1" s="2">
        <v>79</v>
      </c>
      <c t="s" r="C1" s="2">
        <v>374</v>
      </c>
    </row>
    <row spans="1:4" r="2">
      <c t="s" r="B2" s="2">
        <v>24</v>
      </c>
      <c t="s" r="C2" s="2">
        <v>446</v>
      </c>
      <c t="s" r="D2" s="2">
        <v>273</v>
      </c>
    </row>
    <row spans="1:4" r="3">
      <c t="s" r="A3" s="3">
        <v>447</v>
      </c>
    </row>
    <row spans="1:4" r="4">
      <c t="s" r="A4" s="4">
        <v>448</v>
      </c>
      <c t="n" r="B4" s="10">
        <v>6.9</v>
      </c>
    </row>
    <row spans="1:4" r="5">
      <c t="s" r="A5" s="4">
        <v>449</v>
      </c>
      <c t="n" r="B5" s="10">
        <v>13.1</v>
      </c>
      <c t="n" r="D5" s="10">
        <v>9.5</v>
      </c>
    </row>
    <row spans="1:4" r="6">
      <c t="s" r="A6" s="4">
        <v>450</v>
      </c>
    </row>
    <row spans="1:4" r="7">
      <c t="s" r="A7" s="3">
        <v>447</v>
      </c>
    </row>
    <row spans="1:4" r="8">
      <c t="s" r="A8" s="4">
        <v>451</v>
      </c>
      <c t="s" r="C8" s="4">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r="A1" s="1">
        <v>453</v>
      </c>
      <c t="s" r="B1" s="2">
        <v>419</v>
      </c>
      <c t="s" r="C1" s="2">
        <v>454</v>
      </c>
    </row>
    <row spans="1:3" r="2">
      <c t="s" r="A2" s="3">
        <v>455</v>
      </c>
    </row>
    <row spans="1:3" r="3">
      <c t="s" r="A3" s="4">
        <v>456</v>
      </c>
      <c t="s" r="B3" s="4">
        <v>457</v>
      </c>
    </row>
    <row spans="1:3" r="4">
      <c t="s" r="A4" s="4">
        <v>458</v>
      </c>
      <c t="n" r="B4" s="12">
        <v>0.5</v>
      </c>
    </row>
    <row spans="1:3" r="5">
      <c t="s" r="A5" s="4">
        <v>459</v>
      </c>
      <c t="s" r="B5" s="4">
        <v>422</v>
      </c>
    </row>
    <row spans="1:3" r="6">
      <c t="s" r="A6" s="4">
        <v>460</v>
      </c>
      <c t="s" r="B6" s="4">
        <v>461</v>
      </c>
    </row>
    <row spans="1:3" r="7">
      <c t="s" r="A7" s="4">
        <v>462</v>
      </c>
    </row>
    <row spans="1:3" r="8">
      <c t="s" r="A8" s="3">
        <v>455</v>
      </c>
    </row>
    <row spans="1:3" r="9">
      <c t="s" r="A9" s="4">
        <v>463</v>
      </c>
      <c t="n" r="C9" s="7">
        <v>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79</v>
      </c>
      <c t="s" r="D1" s="2">
        <v>1</v>
      </c>
    </row>
    <row spans="1:5" r="2">
      <c t="s" r="B2" s="2">
        <v>24</v>
      </c>
      <c t="s" r="C2" s="2">
        <v>80</v>
      </c>
      <c t="s" r="D2" s="2">
        <v>24</v>
      </c>
      <c t="s" r="E2" s="2">
        <v>80</v>
      </c>
    </row>
    <row spans="1:5" r="3">
      <c t="s" r="A3" s="3">
        <v>455</v>
      </c>
    </row>
    <row spans="1:5" r="4">
      <c t="s" r="A4" s="4">
        <v>99</v>
      </c>
      <c t="n" r="B4" s="7">
        <v>0</v>
      </c>
      <c t="n" r="C4" s="7">
        <v>77337</v>
      </c>
      <c t="n" r="D4" s="7">
        <v>-7474</v>
      </c>
      <c t="n" r="E4" s="7">
        <v>120818</v>
      </c>
    </row>
    <row spans="1:5" r="5">
      <c t="s" r="A5" s="4">
        <v>465</v>
      </c>
    </row>
    <row spans="1:5" r="6">
      <c t="s" r="A6" s="3">
        <v>455</v>
      </c>
    </row>
    <row spans="1:5" r="7">
      <c t="s" r="A7" s="4">
        <v>466</v>
      </c>
      <c t="n" r="C7" s="6">
        <v>705255</v>
      </c>
      <c t="n" r="E7" s="6">
        <v>1400006</v>
      </c>
    </row>
    <row spans="1:5" r="8">
      <c t="s" r="A8" s="4">
        <v>467</v>
      </c>
      <c t="n" r="C8" s="6">
        <v>107862</v>
      </c>
      <c t="n" r="E8" s="6">
        <v>172720</v>
      </c>
    </row>
    <row spans="1:5" r="9">
      <c t="s" r="A9" s="4">
        <v>97</v>
      </c>
      <c t="n" r="C9" s="6">
        <v>-31607</v>
      </c>
      <c t="n" r="E9" s="6">
        <v>-44876</v>
      </c>
    </row>
    <row spans="1:5" r="10">
      <c t="s" r="A10" s="4">
        <v>99</v>
      </c>
      <c t="n" r="C10" s="6">
        <v>76255</v>
      </c>
      <c t="n" r="E10" s="6">
        <v>127844</v>
      </c>
    </row>
    <row spans="1:5" r="11">
      <c t="s" r="A11" s="4">
        <v>468</v>
      </c>
    </row>
    <row spans="1:5" r="12">
      <c t="s" r="A12" s="3">
        <v>455</v>
      </c>
    </row>
    <row spans="1:5" r="13">
      <c t="s" r="A13" s="4">
        <v>466</v>
      </c>
      <c t="n" r="C13" s="6">
        <v>59465</v>
      </c>
      <c t="n" r="D13" s="6">
        <v>3379</v>
      </c>
      <c t="n" r="E13" s="6">
        <v>105988</v>
      </c>
    </row>
    <row spans="1:5" r="14">
      <c t="s" r="A14" s="4">
        <v>467</v>
      </c>
      <c t="n" r="C14" s="6">
        <v>2079</v>
      </c>
      <c t="n" r="D14" s="6">
        <v>-6299</v>
      </c>
      <c t="n" r="E14" s="6">
        <v>-9789</v>
      </c>
    </row>
    <row spans="1:5" r="15">
      <c t="s" r="A15" s="4">
        <v>97</v>
      </c>
      <c t="n" r="C15" s="6">
        <v>-997</v>
      </c>
      <c t="n" r="D15" s="6">
        <v>-1175</v>
      </c>
      <c t="n" r="E15" s="6">
        <v>2763</v>
      </c>
    </row>
    <row spans="1:5" r="16">
      <c t="s" r="A16" s="4">
        <v>99</v>
      </c>
      <c t="n" r="C16" s="6">
        <v>1082</v>
      </c>
      <c t="n" r="D16" s="7">
        <v>-7474</v>
      </c>
      <c t="n" r="E16" s="6">
        <v>-7026</v>
      </c>
    </row>
    <row spans="1:5" r="17">
      <c t="s" r="A17" s="4">
        <v>211</v>
      </c>
    </row>
    <row spans="1:5" r="18">
      <c t="s" r="A18" s="3">
        <v>455</v>
      </c>
    </row>
    <row spans="1:5" r="19">
      <c t="s" r="A19" s="4">
        <v>466</v>
      </c>
      <c t="n" r="C19" s="6">
        <v>764720</v>
      </c>
      <c t="n" r="E19" s="6">
        <v>1505994</v>
      </c>
    </row>
    <row spans="1:5" r="20">
      <c t="s" r="A20" s="4">
        <v>467</v>
      </c>
      <c t="n" r="C20" s="6">
        <v>109941</v>
      </c>
      <c t="n" r="E20" s="6">
        <v>162931</v>
      </c>
    </row>
    <row spans="1:5" r="21">
      <c t="s" r="A21" s="4">
        <v>97</v>
      </c>
      <c t="n" r="C21" s="6">
        <v>-32604</v>
      </c>
      <c t="n" r="E21" s="6">
        <v>-42113</v>
      </c>
    </row>
    <row spans="1:5" r="22">
      <c t="s" r="A22" s="4">
        <v>99</v>
      </c>
      <c t="n" r="C22" s="7">
        <v>77337</v>
      </c>
      <c t="n" r="E22" s="7">
        <v>1208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9</v>
      </c>
      <c t="s" r="B1" s="2">
        <v>1</v>
      </c>
    </row>
    <row spans="1:3" r="2">
      <c t="s" r="B2" s="2">
        <v>24</v>
      </c>
      <c t="s" r="C2" s="2">
        <v>80</v>
      </c>
    </row>
    <row spans="1:3" r="3">
      <c t="s" r="A3" s="4">
        <v>468</v>
      </c>
    </row>
    <row spans="1:3" r="4">
      <c t="s" r="A4" s="3">
        <v>455</v>
      </c>
    </row>
    <row spans="1:3" r="5">
      <c t="s" r="A5" s="4">
        <v>88</v>
      </c>
      <c t="n" r="B5" s="7">
        <v>112</v>
      </c>
      <c t="n" r="C5" s="7">
        <v>404</v>
      </c>
    </row>
    <row spans="1:3" r="6">
      <c t="s" r="A6" s="4">
        <v>470</v>
      </c>
      <c t="n" r="B6" s="6">
        <v>0</v>
      </c>
      <c t="n" r="C6" s="6">
        <v>0</v>
      </c>
    </row>
    <row spans="1:3" r="7">
      <c t="s" r="A7" s="4">
        <v>471</v>
      </c>
      <c t="n" r="B7" s="6">
        <v>0</v>
      </c>
      <c t="n" r="C7" s="6">
        <v>-273</v>
      </c>
    </row>
    <row spans="1:3" r="8">
      <c t="s" r="A8" s="4">
        <v>472</v>
      </c>
      <c t="n" r="B8" s="6">
        <v>0</v>
      </c>
      <c t="n" r="C8" s="6">
        <v>0</v>
      </c>
    </row>
    <row spans="1:3" r="9">
      <c t="s" r="A9" s="4">
        <v>142</v>
      </c>
      <c t="n" r="B9" s="6">
        <v>0</v>
      </c>
      <c t="n" r="C9" s="6">
        <v>0</v>
      </c>
    </row>
    <row spans="1:3" r="10">
      <c t="s" r="A10" s="4">
        <v>143</v>
      </c>
      <c t="n" r="B10" s="7">
        <v>0</v>
      </c>
      <c t="n" r="C10" s="6">
        <v>0</v>
      </c>
    </row>
    <row spans="1:3" r="11">
      <c t="s" r="A11" s="4">
        <v>473</v>
      </c>
    </row>
    <row spans="1:3" r="12">
      <c t="s" r="A12" s="3">
        <v>455</v>
      </c>
    </row>
    <row spans="1:3" r="13">
      <c t="s" r="A13" s="4">
        <v>88</v>
      </c>
      <c t="n" r="C13" s="6">
        <v>49946</v>
      </c>
    </row>
    <row spans="1:3" r="14">
      <c t="s" r="A14" s="4">
        <v>470</v>
      </c>
      <c t="n" r="C14" s="6">
        <v>7008</v>
      </c>
    </row>
    <row spans="1:3" r="15">
      <c t="s" r="A15" s="4">
        <v>471</v>
      </c>
      <c t="n" r="C15" s="6">
        <v>-20525</v>
      </c>
    </row>
    <row spans="1:3" r="16">
      <c t="s" r="A16" s="4">
        <v>472</v>
      </c>
      <c t="n" r="C16" s="6">
        <v>-28668</v>
      </c>
    </row>
    <row spans="1:3" r="17">
      <c t="s" r="A17" s="4">
        <v>142</v>
      </c>
      <c t="n" r="C17" s="6">
        <v>-2000</v>
      </c>
    </row>
    <row spans="1:3" r="18">
      <c t="s" r="A18" s="4">
        <v>143</v>
      </c>
      <c t="n" r="C18" s="6">
        <v>12402</v>
      </c>
    </row>
    <row spans="1:3" r="19">
      <c t="s" r="A19" s="4">
        <v>465</v>
      </c>
    </row>
    <row spans="1:3" r="20">
      <c t="s" r="A20" s="3">
        <v>455</v>
      </c>
    </row>
    <row spans="1:3" r="21">
      <c t="s" r="A21" s="4">
        <v>88</v>
      </c>
      <c t="n" r="C21" s="6">
        <v>49542</v>
      </c>
    </row>
    <row spans="1:3" r="22">
      <c t="s" r="A22" s="4">
        <v>470</v>
      </c>
      <c t="n" r="C22" s="6">
        <v>7008</v>
      </c>
    </row>
    <row spans="1:3" r="23">
      <c t="s" r="A23" s="4">
        <v>471</v>
      </c>
      <c t="n" r="C23" s="6">
        <v>-20252</v>
      </c>
    </row>
    <row spans="1:3" r="24">
      <c t="s" r="A24" s="4">
        <v>472</v>
      </c>
      <c t="n" r="C24" s="6">
        <v>-28668</v>
      </c>
    </row>
    <row spans="1:3" r="25">
      <c t="s" r="A25" s="4">
        <v>142</v>
      </c>
      <c t="n" r="C25" s="6">
        <v>-2000</v>
      </c>
    </row>
    <row spans="1:3" r="26">
      <c t="s" r="A26" s="4">
        <v>143</v>
      </c>
      <c t="n" r="C26" s="7">
        <v>12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4</v>
      </c>
      <c t="s" r="C2" s="2">
        <v>80</v>
      </c>
    </row>
    <row spans="1:3" r="3">
      <c t="s" r="A3" s="3">
        <v>130</v>
      </c>
    </row>
    <row spans="1:3" r="4">
      <c t="s" r="A4" s="4">
        <v>100</v>
      </c>
      <c t="n" r="B4" s="7">
        <v>210321</v>
      </c>
      <c t="n" r="C4" s="7">
        <v>258976</v>
      </c>
    </row>
    <row spans="1:3" r="5">
      <c t="s" r="A5" s="3">
        <v>131</v>
      </c>
    </row>
    <row spans="1:3" r="6">
      <c t="s" r="A6" s="4">
        <v>132</v>
      </c>
      <c t="n" r="B6" s="6">
        <v>101402</v>
      </c>
      <c t="n" r="C6" s="6">
        <v>163842</v>
      </c>
    </row>
    <row spans="1:3" r="7">
      <c t="s" r="A7" s="4">
        <v>133</v>
      </c>
      <c t="n" r="B7" s="6">
        <v>9055</v>
      </c>
      <c t="n" r="C7" s="6">
        <v>11875</v>
      </c>
    </row>
    <row spans="1:3" r="8">
      <c t="s" r="A8" s="4">
        <v>134</v>
      </c>
      <c t="n" r="B8" s="6">
        <v>8863</v>
      </c>
      <c t="n" r="C8" s="6">
        <v>33177</v>
      </c>
    </row>
    <row spans="1:3" r="9">
      <c t="s" r="A9" s="4">
        <v>135</v>
      </c>
      <c t="n" r="B9" s="6">
        <v>2981</v>
      </c>
      <c t="n" r="C9" s="6">
        <v>-7696</v>
      </c>
    </row>
    <row spans="1:3" r="10">
      <c t="s" r="A10" s="4">
        <v>136</v>
      </c>
      <c t="n" r="B10" s="6">
        <v>1093</v>
      </c>
      <c t="n" r="C10" s="6">
        <v>-122512</v>
      </c>
    </row>
    <row spans="1:3" r="11">
      <c t="s" r="A11" s="4">
        <v>137</v>
      </c>
      <c t="n" r="B11" s="6">
        <v>-104471</v>
      </c>
      <c t="n" r="C11" s="6">
        <v>-12305</v>
      </c>
    </row>
    <row spans="1:3" r="12">
      <c t="s" r="A12" s="4">
        <v>138</v>
      </c>
      <c t="n" r="B12" s="6">
        <v>229244</v>
      </c>
      <c t="n" r="C12" s="6">
        <v>325357</v>
      </c>
    </row>
    <row spans="1:3" r="13">
      <c t="s" r="A13" s="3">
        <v>139</v>
      </c>
    </row>
    <row spans="1:3" r="14">
      <c t="s" r="A14" s="4">
        <v>140</v>
      </c>
      <c t="n" r="B14" s="6">
        <v>-40050</v>
      </c>
      <c t="n" r="C14" s="6">
        <v>-55021</v>
      </c>
    </row>
    <row spans="1:3" r="15">
      <c t="s" r="A15" s="4">
        <v>141</v>
      </c>
      <c t="n" r="B15" s="6">
        <v>-53552</v>
      </c>
      <c t="n" r="C15" s="6">
        <v>-37292</v>
      </c>
    </row>
    <row spans="1:3" r="16">
      <c t="s" r="A16" s="4">
        <v>142</v>
      </c>
      <c t="n" r="B16" s="6">
        <v>-15997</v>
      </c>
      <c t="n" r="C16" s="6">
        <v>-30168</v>
      </c>
    </row>
    <row spans="1:3" r="17">
      <c t="s" r="A17" s="4">
        <v>143</v>
      </c>
      <c t="n" r="B17" s="6">
        <v>4617</v>
      </c>
      <c t="n" r="C17" s="6">
        <v>12402</v>
      </c>
    </row>
    <row spans="1:3" r="18">
      <c t="s" r="A18" s="4">
        <v>144</v>
      </c>
      <c t="n" r="B18" s="6">
        <v>0</v>
      </c>
      <c t="n" r="C18" s="6">
        <v>110524</v>
      </c>
    </row>
    <row spans="1:3" r="19">
      <c t="s" r="A19" s="4">
        <v>145</v>
      </c>
      <c t="n" r="B19" s="6">
        <v>-104982</v>
      </c>
      <c t="n" r="C19" s="6">
        <v>445</v>
      </c>
    </row>
    <row spans="1:3" r="20">
      <c t="s" r="A20" s="3">
        <v>146</v>
      </c>
    </row>
    <row spans="1:3" r="21">
      <c t="s" r="A21" s="4">
        <v>147</v>
      </c>
      <c t="n" r="B21" s="6">
        <v>310000</v>
      </c>
      <c t="n" r="C21" s="6">
        <v>45000</v>
      </c>
    </row>
    <row spans="1:3" r="22">
      <c t="s" r="A22" s="4">
        <v>148</v>
      </c>
      <c t="n" r="B22" s="6">
        <v>-229552</v>
      </c>
      <c t="n" r="C22" s="6">
        <v>-86456</v>
      </c>
    </row>
    <row spans="1:3" r="23">
      <c t="s" r="A23" s="4">
        <v>149</v>
      </c>
      <c t="n" r="B23" s="6">
        <v>-61462</v>
      </c>
      <c t="n" r="C23" s="6">
        <v>-90790</v>
      </c>
    </row>
    <row spans="1:3" r="24">
      <c t="s" r="A24" s="4">
        <v>150</v>
      </c>
      <c t="n" r="B24" s="6">
        <v>-150917</v>
      </c>
      <c t="n" r="C24" s="6">
        <v>-75090</v>
      </c>
    </row>
    <row spans="1:3" r="25">
      <c t="s" r="A25" s="4">
        <v>151</v>
      </c>
      <c t="n" r="B25" s="6">
        <v>-19378</v>
      </c>
      <c t="n" r="C25" s="6">
        <v>-17928</v>
      </c>
    </row>
    <row spans="1:3" r="26">
      <c t="s" r="A26" s="4">
        <v>152</v>
      </c>
      <c t="n" r="B26" s="6">
        <v>-151309</v>
      </c>
      <c t="n" r="C26" s="6">
        <v>-225264</v>
      </c>
    </row>
    <row spans="1:3" r="27">
      <c t="s" r="A27" s="4">
        <v>153</v>
      </c>
      <c t="n" r="B27" s="6">
        <v>0</v>
      </c>
      <c t="n" r="C27" s="6">
        <v>66</v>
      </c>
    </row>
    <row spans="1:3" r="28">
      <c t="s" r="A28" s="4">
        <v>154</v>
      </c>
      <c t="n" r="B28" s="6">
        <v>-27047</v>
      </c>
      <c t="n" r="C28" s="6">
        <v>100604</v>
      </c>
    </row>
    <row spans="1:3" r="29">
      <c t="s" r="A29" s="4">
        <v>155</v>
      </c>
      <c t="n" r="B29" s="6">
        <v>129200</v>
      </c>
      <c t="n" r="C29" s="6">
        <v>110305</v>
      </c>
    </row>
    <row spans="1:3" r="30">
      <c t="s" r="A30" s="4">
        <v>156</v>
      </c>
      <c t="n" r="B30" s="6">
        <v>0</v>
      </c>
      <c t="n" r="C30" s="6">
        <v>8179</v>
      </c>
    </row>
    <row spans="1:3" r="31">
      <c t="s" r="A31" s="4">
        <v>157</v>
      </c>
      <c t="n" r="B31" s="6">
        <v>129200</v>
      </c>
      <c t="n" r="C31" s="6">
        <v>118484</v>
      </c>
    </row>
    <row spans="1:3" r="32">
      <c t="s" r="A32" s="4">
        <v>158</v>
      </c>
      <c t="n" r="B32" s="6">
        <v>102153</v>
      </c>
      <c t="n" r="C32" s="6">
        <v>156796</v>
      </c>
    </row>
    <row spans="1:3" r="33">
      <c t="s" r="A33" s="4">
        <v>159</v>
      </c>
      <c t="n" r="B33" s="6">
        <v>0</v>
      </c>
      <c t="n" r="C33" s="6">
        <v>62292</v>
      </c>
    </row>
    <row spans="1:3" r="34">
      <c t="s" r="A34" s="4">
        <v>160</v>
      </c>
      <c t="n" r="B34" s="6">
        <v>102153</v>
      </c>
      <c t="n" r="C34" s="6">
        <v>219088</v>
      </c>
    </row>
    <row spans="1:3" r="35">
      <c t="s" r="A35" s="3">
        <v>161</v>
      </c>
    </row>
    <row spans="1:3" r="36">
      <c t="s" r="A36" s="4">
        <v>162</v>
      </c>
      <c t="n" r="B36" s="6">
        <v>104646</v>
      </c>
      <c t="n" r="C36" s="6">
        <v>37286</v>
      </c>
    </row>
    <row spans="1:3" r="37">
      <c t="s" r="A37" s="4">
        <v>163</v>
      </c>
      <c t="n" r="B37" s="6">
        <v>116247</v>
      </c>
      <c t="n" r="C37" s="6">
        <v>134580</v>
      </c>
    </row>
    <row spans="1:3" r="38">
      <c t="s" r="A38" s="3">
        <v>164</v>
      </c>
    </row>
    <row spans="1:3" r="39">
      <c t="s" r="A39" s="4">
        <v>165</v>
      </c>
      <c t="n" r="B39" s="7">
        <v>0</v>
      </c>
      <c t="n" r="C39" s="7">
        <v>-34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6</v>
      </c>
      <c t="s" r="B1" s="2">
        <v>1</v>
      </c>
    </row>
    <row spans="1:2" r="2">
      <c t="s" r="B2" s="2">
        <v>24</v>
      </c>
    </row>
    <row spans="1:2" r="3">
      <c t="s" r="A3" s="3">
        <v>167</v>
      </c>
    </row>
    <row spans="1:2" r="4">
      <c t="s" r="A4" s="4">
        <v>168</v>
      </c>
      <c t="s" r="B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4</v>
      </c>
    </row>
    <row spans="1:2" r="3">
      <c t="s" r="A3" s="3">
        <v>171</v>
      </c>
    </row>
    <row spans="1:2" r="4">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4</v>
      </c>
    </row>
    <row spans="1:2" r="3">
      <c t="s" r="A3" s="3">
        <v>175</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solidated Statements of Inco</vt:lpstr>
      <vt:lpstr>Consolidated Statements of Comp</vt:lpstr>
      <vt:lpstr>Condensed Consolidated Statemen</vt:lpstr>
      <vt:lpstr>Basis of Presentation</vt:lpstr>
      <vt:lpstr>Acquisitions and Dispositions</vt:lpstr>
      <vt:lpstr>Goodwill and Other Intangible A</vt:lpstr>
      <vt:lpstr>Investments and Other Assets</vt:lpstr>
      <vt:lpstr>Income Taxes</vt:lpstr>
      <vt:lpstr>Long-Term Debt</vt:lpstr>
      <vt:lpstr>Retirement Plans</vt:lpstr>
      <vt:lpstr>Supplemental Equity Information</vt:lpstr>
      <vt:lpstr>Earnings Per Share</vt:lpstr>
      <vt:lpstr>Fair Value Measurement</vt:lpstr>
      <vt:lpstr>Business Segment Information</vt:lpstr>
      <vt:lpstr>Other Matters</vt:lpstr>
      <vt:lpstr>Discontinued Operations</vt:lpstr>
      <vt:lpstr>Basis of Presentation (Policies</vt:lpstr>
      <vt:lpstr>Basis of Presentation (Tables)</vt:lpstr>
      <vt:lpstr>Goodwill and Other Intangible22</vt:lpstr>
      <vt:lpstr>Investments and Other Assets (T</vt:lpstr>
      <vt:lpstr>Long-Term Debt (Tables)</vt:lpstr>
      <vt:lpstr>Retirement Plans (Tables)</vt:lpstr>
      <vt:lpstr>Supplemental Equity Informati26</vt:lpstr>
      <vt:lpstr>Earnings Per Share (Tables)</vt:lpstr>
      <vt:lpstr>Fair Value Measurement (Tables)</vt:lpstr>
      <vt:lpstr>Business Segment Information (T</vt:lpstr>
      <vt:lpstr>Discontinued Operations (Tables</vt:lpstr>
      <vt:lpstr>Basis of Presentation (Details)</vt:lpstr>
      <vt:lpstr>Basis of Presentation - Early A</vt:lpstr>
      <vt:lpstr>Acquisitions and Dispositions -</vt:lpstr>
      <vt:lpstr>Goodwill and Other Intangible34</vt:lpstr>
      <vt:lpstr>Goodwill and Other Intangible35</vt:lpstr>
      <vt:lpstr>Goodwill and Other Intangible36</vt:lpstr>
      <vt:lpstr>Investments and Other Assets - </vt:lpstr>
      <vt:lpstr>Investments and Other Assets 38</vt:lpstr>
      <vt:lpstr>Income Taxes - Narrative (Detai</vt:lpstr>
      <vt:lpstr>Long-Term Debt (Details)</vt:lpstr>
      <vt:lpstr>Long-Term Debt - Additional Inf</vt:lpstr>
      <vt:lpstr>Retirement Plans (Details)</vt:lpstr>
      <vt:lpstr>Retirement Plans - Narrative (D</vt:lpstr>
      <vt:lpstr>Supplemental Equity Informati44</vt:lpstr>
      <vt:lpstr>Supplemental Equity Informati45</vt:lpstr>
      <vt:lpstr>Supplemental Equity Informati46</vt:lpstr>
      <vt:lpstr>Earnings Per Share (Details)</vt:lpstr>
      <vt:lpstr>Earnings Per Share - Narrative </vt:lpstr>
      <vt:lpstr>Fair Value Measurement (Details</vt:lpstr>
      <vt:lpstr>Fair Value Measurement - Narrat</vt:lpstr>
      <vt:lpstr>Business Segment Information (D</vt:lpstr>
      <vt:lpstr>Other Matters - Narrative (Deta</vt:lpstr>
      <vt:lpstr>Discontinued Operations (Detail</vt:lpstr>
      <vt:lpstr>Discontinued Operations - Incom</vt:lpstr>
      <vt:lpstr>Discontinued Operations - Dep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5:40Z</dcterms:created>
  <dcterms:modified xmlns:dcterms="http://purl.org/dc/terms/" xmlns:xsi="http://www.w3.org/2001/XMLSchema-instance" xsi:type="dcterms:W3CDTF">2016-08-05T16:05:40Z</dcterms:modified>
  <dc:title xmlns:dc="http://purl.org/dc/elements/1.1/">Untitled</dc:title>
  <dc:description xmlns:dc="http://purl.org/dc/elements/1.1/"/>
  <dc:subject xmlns:dc="http://purl.org/dc/elements/1.1/"/>
  <cp:keywords/>
  <cp:category/>
</cp:coreProperties>
</file>